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and Basis o" sheetId="6" state="visible" r:id="rId6"/>
    <sheet xmlns:r="http://schemas.openxmlformats.org/officeDocument/2006/relationships" name="Going Concern Uncertainty" sheetId="7" state="visible" r:id="rId7"/>
    <sheet xmlns:r="http://schemas.openxmlformats.org/officeDocument/2006/relationships" name="Risks and Uncertainties" sheetId="8" state="visible" r:id="rId8"/>
    <sheet xmlns:r="http://schemas.openxmlformats.org/officeDocument/2006/relationships" name="Debt Instruments" sheetId="9" state="visible" r:id="rId9"/>
    <sheet xmlns:r="http://schemas.openxmlformats.org/officeDocument/2006/relationships" name="Derivative Liabilities" sheetId="10" state="visible" r:id="rId10"/>
    <sheet xmlns:r="http://schemas.openxmlformats.org/officeDocument/2006/relationships" name="Common Stock" sheetId="11" state="visible" r:id="rId11"/>
    <sheet xmlns:r="http://schemas.openxmlformats.org/officeDocument/2006/relationships" name="Common Stock Warrants" sheetId="12" state="visible" r:id="rId12"/>
    <sheet xmlns:r="http://schemas.openxmlformats.org/officeDocument/2006/relationships" name="Equity Incentive Award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Business and Basis16" sheetId="16" state="visible" r:id="rId16"/>
    <sheet xmlns:r="http://schemas.openxmlformats.org/officeDocument/2006/relationships" name="Derivative Liabilities (Tables)" sheetId="17" state="visible" r:id="rId17"/>
    <sheet xmlns:r="http://schemas.openxmlformats.org/officeDocument/2006/relationships" name="Common Stock Warrants (Tables)" sheetId="18" state="visible" r:id="rId18"/>
    <sheet xmlns:r="http://schemas.openxmlformats.org/officeDocument/2006/relationships" name="Equity Incentive Awards (Tables" sheetId="19" state="visible" r:id="rId19"/>
    <sheet xmlns:r="http://schemas.openxmlformats.org/officeDocument/2006/relationships" name="Commitments and Contingencies (" sheetId="20" state="visible" r:id="rId20"/>
    <sheet xmlns:r="http://schemas.openxmlformats.org/officeDocument/2006/relationships" name="Summary of Business and Basis21" sheetId="21" state="visible" r:id="rId21"/>
    <sheet xmlns:r="http://schemas.openxmlformats.org/officeDocument/2006/relationships" name="Going Concern Uncertainty (Deta" sheetId="22" state="visible" r:id="rId22"/>
    <sheet xmlns:r="http://schemas.openxmlformats.org/officeDocument/2006/relationships" name="Debt Instruments (Details Narra" sheetId="23" state="visible" r:id="rId23"/>
    <sheet xmlns:r="http://schemas.openxmlformats.org/officeDocument/2006/relationships" name="Derivative Liabilities (Details" sheetId="24" state="visible" r:id="rId24"/>
    <sheet xmlns:r="http://schemas.openxmlformats.org/officeDocument/2006/relationships" name="Derivative Liabilities (Detai25" sheetId="25" state="visible" r:id="rId25"/>
    <sheet xmlns:r="http://schemas.openxmlformats.org/officeDocument/2006/relationships" name="Derivative Liabilities (Detai26" sheetId="26" state="visible" r:id="rId26"/>
    <sheet xmlns:r="http://schemas.openxmlformats.org/officeDocument/2006/relationships" name="Derivative Liabilities (Detai27" sheetId="27" state="visible" r:id="rId27"/>
    <sheet xmlns:r="http://schemas.openxmlformats.org/officeDocument/2006/relationships" name="Derivative Liabilities (Detai28" sheetId="28" state="visible" r:id="rId28"/>
    <sheet xmlns:r="http://schemas.openxmlformats.org/officeDocument/2006/relationships" name="Common Stock (Details Narrative" sheetId="29" state="visible" r:id="rId29"/>
    <sheet xmlns:r="http://schemas.openxmlformats.org/officeDocument/2006/relationships" name="Common Stock Warrants (Details)" sheetId="30" state="visible" r:id="rId30"/>
    <sheet xmlns:r="http://schemas.openxmlformats.org/officeDocument/2006/relationships" name="Common Stock Warrants (Details " sheetId="31" state="visible" r:id="rId31"/>
    <sheet xmlns:r="http://schemas.openxmlformats.org/officeDocument/2006/relationships" name="Common Stock Warrants (Detail32" sheetId="32" state="visible" r:id="rId32"/>
    <sheet xmlns:r="http://schemas.openxmlformats.org/officeDocument/2006/relationships" name="Equity Incentive Awards (Detail" sheetId="33" state="visible" r:id="rId33"/>
    <sheet xmlns:r="http://schemas.openxmlformats.org/officeDocument/2006/relationships" name="Equity Incentive Awards (Deta34" sheetId="34" state="visible" r:id="rId34"/>
    <sheet xmlns:r="http://schemas.openxmlformats.org/officeDocument/2006/relationships" name="Equity Incentive Awards (Deta35"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06">
  <si>
    <t>Document and Entity Information - shares</t>
  </si>
  <si>
    <t>9 Months Ended</t>
  </si>
  <si>
    <t>Sep. 30, 2016</t>
  </si>
  <si>
    <t>Nov. 02, 2017</t>
  </si>
  <si>
    <t>Document And Entity Information</t>
  </si>
  <si>
    <t>Entity Registrant Name</t>
  </si>
  <si>
    <t>CUR MEDIA,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 and cash equivalents</t>
  </si>
  <si>
    <t>Prepaid expenses</t>
  </si>
  <si>
    <t>Other current assets</t>
  </si>
  <si>
    <t xml:space="preserve"> </t>
  </si>
  <si>
    <t>TOTAL CURRENT ASSETS</t>
  </si>
  <si>
    <t>Property and equipment, net</t>
  </si>
  <si>
    <t>TOTAL ASSETS</t>
  </si>
  <si>
    <t>CURRENT LIABILITIES</t>
  </si>
  <si>
    <t>Accounts payable</t>
  </si>
  <si>
    <t>Accrued liabilities and other current liabilities</t>
  </si>
  <si>
    <t>Note payable, short-term</t>
  </si>
  <si>
    <t>Convertible promissory notes, net</t>
  </si>
  <si>
    <t>Derivative liabilities</t>
  </si>
  <si>
    <t>TOTAL CURRENT LIABILITIES</t>
  </si>
  <si>
    <t>Notes payable, long-term</t>
  </si>
  <si>
    <t>TOTAL LONG TERM LIABILITIES</t>
  </si>
  <si>
    <t>TOTAL LIABILITIES</t>
  </si>
  <si>
    <t>STOCKHOLDERS' DEFICIENCY</t>
  </si>
  <si>
    <t>Preferred Stock (.0001 par value, 10,000,000 shares authorized, none issued or outstanding as of September 30, 2016 or December 31, 2015)</t>
  </si>
  <si>
    <t>Common Stock (.0001 par value, 300,000,000 shares authorized, 2,526,663 and 2,440,336 issued at September 30, 2016 and December 31, 2015, respectively, and 2,550,998 and 2,464,671 outstanding at September 30, 2016 and December 31, 2015, respectively)</t>
  </si>
  <si>
    <t>Additional paid-in capital</t>
  </si>
  <si>
    <t>Accumulated Deficit</t>
  </si>
  <si>
    <t>TOTAL STOCKHOLDERS' DEFICIENCY</t>
  </si>
  <si>
    <t>TOTAL LIABILITIES AND STOCKHOLDERS' DEFICIENCY</t>
  </si>
  <si>
    <t>CONDENSED CONSOLIDATED BALANCE SHEETS (Parenthetical) - $ / shares</t>
  </si>
  <si>
    <t>Preferred stock, par value</t>
  </si>
  <si>
    <t>Preferred stock, shares authorized</t>
  </si>
  <si>
    <t>Preferred stock, shares issued</t>
  </si>
  <si>
    <t>Preferred stock, shares outstanding</t>
  </si>
  <si>
    <t>Common stock, par value per share</t>
  </si>
  <si>
    <t>$ .0001</t>
  </si>
  <si>
    <t>Common stock, shares authorized</t>
  </si>
  <si>
    <t>Common stock, shares issued</t>
  </si>
  <si>
    <t>Common stock, shares outstanding</t>
  </si>
  <si>
    <t>CONDENSED CONSOLIDATED STATEMENTS OF OPERATIONS (unaudited) - USD ($)</t>
  </si>
  <si>
    <t>3 Months Ended</t>
  </si>
  <si>
    <t>Sep. 30, 2015</t>
  </si>
  <si>
    <t>Condensed Consolidated Statements Of Operations</t>
  </si>
  <si>
    <t>REVENUES</t>
  </si>
  <si>
    <t>OPERATING EXPENSES</t>
  </si>
  <si>
    <t>Research and development</t>
  </si>
  <si>
    <t>General and administrative</t>
  </si>
  <si>
    <t>Stock based compensation</t>
  </si>
  <si>
    <t>Depreciation and amortization</t>
  </si>
  <si>
    <t>TOTAL OPERATING EXPENSES</t>
  </si>
  <si>
    <t>OTHER INCOME (EXPENSE)</t>
  </si>
  <si>
    <t>Interest expense</t>
  </si>
  <si>
    <t>Interest income</t>
  </si>
  <si>
    <t>Loss on disposal of assets</t>
  </si>
  <si>
    <t>Loss on issuance of convertible debt</t>
  </si>
  <si>
    <t>Extinguishment of derivative liabilities</t>
  </si>
  <si>
    <t>Change in fair value of derivative liabilities</t>
  </si>
  <si>
    <t>TOTAL OTHER INCOME (EXPENSE)</t>
  </si>
  <si>
    <t>NET INCOME (LOSS)</t>
  </si>
  <si>
    <t>Basic and diluted net income (loss) per share</t>
  </si>
  <si>
    <t>Weighted average number of shares outstanding basic and diluted</t>
  </si>
  <si>
    <t>CONDENSED CONSOLIDATED STATEMENTS OF CASH FLOWS (unaudited) - USD ($)</t>
  </si>
  <si>
    <t>CASH FLOWS FROM OPERATING ACTIVITIES</t>
  </si>
  <si>
    <t>Net Loss</t>
  </si>
  <si>
    <t>Adjustments to reconcile net loss to net cash used in operating activities</t>
  </si>
  <si>
    <t>Non-cash stock compensation expense</t>
  </si>
  <si>
    <t>Non-cash interest expense</t>
  </si>
  <si>
    <t>Share based consulting services</t>
  </si>
  <si>
    <t>Non-cash label warrant expense</t>
  </si>
  <si>
    <t>Loss on extinguishment of derivative liabilities</t>
  </si>
  <si>
    <t>Disposal of property and equipment</t>
  </si>
  <si>
    <t>Changes in assets and liabilities</t>
  </si>
  <si>
    <t>Net cash used in operating activities</t>
  </si>
  <si>
    <t>CASH FLOWS FROM INVESTING ACTIVITIES</t>
  </si>
  <si>
    <t>Purchases of property and equipment</t>
  </si>
  <si>
    <t>Net cash used in investing activities</t>
  </si>
  <si>
    <t>CASH FLOWS FROM FINANCING ACTIVITIES</t>
  </si>
  <si>
    <t>Repayment of notes payable</t>
  </si>
  <si>
    <t>Proceeds from issuance of convertible promissory notes</t>
  </si>
  <si>
    <t>Net cash provided by financing activities</t>
  </si>
  <si>
    <t>NET DECREASE IN CASH</t>
  </si>
  <si>
    <t>CASH, BEGINNING OF PERIOD</t>
  </si>
  <si>
    <t>CASH, END OF THE PERIOD</t>
  </si>
  <si>
    <t>Supplemental disclosure of non-cash financing:</t>
  </si>
  <si>
    <t>Reclassification of derivative liabilities to equity</t>
  </si>
  <si>
    <t>Summary of Business and Basis of Presentation</t>
  </si>
  <si>
    <t>Notes to Financial Statements</t>
  </si>
  <si>
    <t>Note 1 - Summary of Business and Basis of Presentation</t>
  </si>
  <si>
    <t>Organization
and Business CÜR
Media, LLC (formerly known as Raditaz, LLC) ("Raditaz") was formed in Connecticut on February 15, 2008. On January 28,
2014, the members of Raditaz contributed their Raditaz membership interests (the "Contribution") to CÜR Media, Inc.
(formerly known as Duane Street Corp.) (the "Company") in exchange for approximately 769,231 shares of the Company's common
stock, $0.0001 par value per share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The Contribution
is considered to be a recapitalization of the Company which has been retrospectively applied to these financial statements for
all periods presented. In connection with the recapitalization, the accumulated deficit of $5,536,144 from the period from February
15, 2008 (inception) through the date of the Contribution was reclassified to additional paid-in-capital. As
a result of the Contribution, the Company changed its business focus to the business of Raditaz, which is to develop and commercialize
a streaming music experience for listening on the web and mobile devices. The Company is currently developing CÜR Music,
a hybrid internet radio and on-demand music streaming service. Basis
of Presentation The
accompanying condensed consolidated financial statements include the activities of CÜR Media, Inc. and its wholly owned subsidiary,
CÜR Media, LLC. All intercompany transactions have been eliminated in these consolidated financial statements. The
accompanying financial statements have been prepared in conformity with accounting principles generally accepted in the United
States of America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consolidated financial position for the periods presented.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in its Annual Report on Form 10-K for the fiscal year ended December
31, 2015, which the Company filed with the Securities and Exchange Commission (“SEC”) on April 14, 2016 (“Annual
Report”), as updated in subsequent filings the Company has made with the SEC. Use
of Estimates The
preparation of financial statements in conformity with GAAP requires the Company’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Significant
Accounting Policies Other
than as disclosed below, there have been no material changes in the Company’s significant accounting policies to those previously
disclosed in the Company’s Annual Report.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from outstanding stock options during the period using the treasury stock method. At September 30, 2016
and 2015, the number of shares underlying options and warrants that were anti-dilutive was approximately 4,245,595 shares and
680,233 shares, respectively.</t>
  </si>
  <si>
    <t>Going Concern Uncertainty</t>
  </si>
  <si>
    <t>Note 2 - Going Concern Uncertainty</t>
  </si>
  <si>
    <t>The
accompanying financial statements have been prepared on a going concern basis, which contemplates the realization of assets and
the satisfaction of the liabilities in the normal course of business and does not include any adjustments that might result from
uncertainty about the Company's ability to continue as a going concern. The
Company incurred net losses since inception, including a net loss of $5,821,739 in the nine months ending September 30, 2016.
The Company has developed CÜR Music, a hybrid internet radio and on-demand music streaming service and has not generated
material revenue from operations and anticipates needing additional capital prior to launching CÜR Music to execute the current
operating plan. These factors raise substantial doubt about the ability of the Company to continue as a going concern. On
October 20, 2015, October 26, 2015, November 13, 2015, November 24, 2015, November 30, 2015, December 30, 2015 and January 14,
2016 the Company closed on Securities Purchase Agreements (the "Unsecured Note Purchase Agreements") with certain "accredited
investors" (the "Unsecured Note Buyers"), pursuant to which the Unsecured Note Buyers purchased 12% Unsecured Convertible
Promissory Notes of the Company (the "2015 Unsecured Convertible Promissory Notes" or "Unsecured Notes") in the
aggregate principal amount of $2,113,500 (the "Unsecured Convertible Note Offering"). The aggregate gross proceeds to
the Company from the 2015 Unsecured Convertible Note Offering were $2,113,500 (before deducting expenses related to the purchase
and sale of the Unsecured Notes of approximately $45,000), of which $586,000 in proceeds were from members of the Board of Directors
(the “Board”). On
April 12, 2016, April 15, 2016, May 26, 2016, June 7, 2016 and July 20, 2016, the Company closed on Securities Purchase Agreements
(the "Secured Note Purchase Agreements") with certain "accredited investors" (the "Secured Note Buyers"),
pursuant to which the Secured Note Buyers purchased 12% Secured Convertible Promissory Notes of the Company (the "2016 Secured
Convertible Promissory Notes" or “Secured Notes”) in the aggregate principal amount of $2,515,000. The aggregate
gross proceeds to the Company from the 2016 Secured Convertible Note Offering were $2,515,000 (before deducting expenses related
to the purchase and sale of the Secured Notes of $282,454), of which $255,060 of the proceeds were from members of the Board. The
Company is actively seeking sources of equity or debt financing in order to support its operations. Fundraising discussions have
started, however no specific terms have been set. The Company cannot launch its CÜR Music streaming product until appropriate
capital has been secured. However, no assurances can be provided that the Company will secure additional financing or achieve
and sustain a profitable level of operations. To the extent that the Company is unsuccessful in its plans, the Company may find
it necessary to contemplate the sale of its assets, or other similar transactions.</t>
  </si>
  <si>
    <t>Risks and Uncertainties</t>
  </si>
  <si>
    <t>Note 3 - Risks and Uncertainties</t>
  </si>
  <si>
    <t>The
Company operates in an industry that is subject to rapid technological change and intense competition. The Company's operations
are subject to significant risk and uncertainties including financial, operational, technological, content licensing, regulatory
and other risks including the potential for business failure. A
description of some of the risks and uncertainties that could affect our business appears in the section captioned “Risk
Factors” in the Company’s Annual Report as updated in subsequent filings we have made with the SEC. The risks and
uncertainties described under “Risk Factors” are not exhaustive.</t>
  </si>
  <si>
    <t>Debt Instruments</t>
  </si>
  <si>
    <t>Note 4 - Debt Instruments</t>
  </si>
  <si>
    <t>Note
Payable On
June 19, 2012, the Company entered into a promissory note (“State of CT Note”) with State of Connecticut Department
of Economic and Community Development (“CT DECD”) for up to $100,000. The State of CT Note bears interest at 2.5%
per annum. Commencing on the thirteenth (13 th Convertible
Promissory Notes, net On
October 20, 2015, October 26, 2015, November 13, 2015, November 24, 2015, November 30, 2015, December 30, 2015 and January 14,
2016, the Company entered into Unsecured Note Purchase Agreements with certain Unsecured Note Buyers, pursuant to which the Unsecured
Note Buyers purchased Unsecured Notes in the aggregate principal amount of $2,113,500. The aggregate gross proceeds to the Company
from the 2015 Unsecured Convertible Note Offering were $2,113,500 (before deducting expenses related to the purchase and sale
of the Unsecured Notes of $45,000), of which $586,000 of the proceeds were from members of the Board. The
Unsecured Notes have an aggregate principal balance of $2,113,500 and a stated maturity date of 5 years from the date of issuance.
The principal on the Unsecured Notes bears interest at a rate of 12% per annum, which is also payable on maturity. On April 12,
2016, with the closing of the 2016 Secured Convertible Notes Offering, certain terms of the Unsecured Notes were amended. Under
the new terms of the Unsecured Notes, upon the closing of $15,000,000 in equity securities ("Equity Financing Securities")
by the Company (a "Qualified Offering") all of the outstanding principal amount of the Unsecured Notes, together with
accrued and unpaid interest due thereon, will automatically convert (in this case, a "Mandatory Conversion") into units
of the Company's securities (the "Unsecured Note Conversion Units") at a conversion price per Unsecured Note Conversion
Unit equal to the lesser of (i) $5.60 or (ii) a 20% discount to the price per share of the Equity Financing Securities. Each Unsecured
Note Conversion Unit will consist of one share (the "Unsecured Note Conversion Unit Shares") of the Company's Common Stock,
and one five-year warrant (the "Unsecured Note Conversion Unit Warrants") to purchase one additional share (the "Unsecured
Note Conversion Unit Warrant Shares") of the Company's Common Stock at an exercise price of 125% of the Qualified Offering
unit price. The terms of the amendment were in exchange for the Unsecured Note holders' subordination to the Secured Note holders. The
embedded conversion feature was bifurcated to a derivative liability as it was not considered to be clearly and closely related
to the host agreement. The Company recorded a derivative liability and debt discount of $2,034,037 upon issuance. The debt discount
is being amortized to interest expense over the term of the loan. Refer to Note 5 for discussion of the derivative liability. The
Unsecured Note Conversion Unit Warrants, to be received upon conversion of the Unsecured Notes, provide for the purchase of shares
of the Company's Common Stock at an exercise price equal to (a) 125% of the price at which the Company's Equity Financing Securities
are sold in a Qualified Offering. The Unsecured Note Conversion Unit Warrants are exercisable for cash only, for a term of 5 years
from the date of issuance. The number of shares of common stock to be deliverable upon exercise of the Unsecured Note Conversion
Unit Warrants is subject to adjustment for subdivision or consolidation of shares and other standard dilutive events. The
Company agreed to use its commercially reasonable efforts to file a registration statement ("Registration Statement")
to register the Unsecured Note Conversion Unit Shares and Unsecured Note Conversion Unit Warrant Shares no later than (i) the
date that is ninety (90) calendar days after the final closing under the Qualified Offering, or (ii) the date which is ninety
(90) calendar days after the first optional conversion of the Unsecured Notes. The Company agreed to use its commercially reasonable
efforts to make the Registration Statement declared effective no later than one hundred and eighty (180) calendar days after the
Registration Statement is first filed with the SEC. Convertible
Secured Promissory Notes, net On
April 12, 2016, April 15, 2016, May 26, 2016, June 7, 2016 and July 20, 2016, the Company entered into Secured Note Purchase Agreements
with certain Secured Note Buyers, pursuant to which the Secured Note Buyers purchased Secured Notes in the aggregate principal
amount of $2,515,000 (before deducting placement agent fees and expenses of $282,454) of which $255,060 were from members of the
Board. The
Secured Notes are secured by a security interest in and lien on all now owned or hereafter acquired assets and property, real
and personal, of the Company and its subsidiaries, including the Company's intellectual and technology property pursuant to the
terms of a security agreement ("Security Agreement") among the Company and the Secured Note Buyers. The security interest
in and liens on all assets and property of the Company will be a first priority security interest. The
Secured Notes have an aggregate principal balance of $2,515,000, and a stated maturity date of 6 months from the date of issuance.
The principal on the Secured Notes bears interest at a rate of 12% per annum, which is also payable on maturity. The Secured Notes
will rank senior to all existing indebtedness of the Company, except as otherwise set forth in the Secured Notes. Upon the closing
of a Qualified Offering by the Company during the term of the Secured Notes involving the sale of at least $15,000,000 in Equity
Financing Securities, all of the outstanding principal amount of the Secured Notes, together with accrued and unpaid interest
due thereon, will automatically convert (in this case, a "Mandatory Conversion") into units of the Company's securities
(the "Secured Note Conversion Units") at a conversion price per Secured Note Conversion Unit equal to the lesser of (a)
80% of the price per share of the Equity Financing Securities sold in the Qualified Offering, or (b) $2.00. At any time prior
to a Mandatory Conversion, the holders of the Secured Notes may convert all or part of the outstanding principal amount of the
Secured Notes, together with accrued and unpaid interest due thereon, into Second Units at a conversion price of $2.00 per Unit
(in this case, an "Optional Conversion"). Each Secured Note Conversion Unit will consists of one share (the "Secured
Note Conversion Unit Shares") of the Company's Common Stock, and one five-year warrant (the "Secured Note Conversion Unit
Warrants") to purchase one additional share (the "Secured Note Conversion Unit Warrant Shares") of the Company's Common
Stock at an exercise price equal to (a) 125% of the price at which the Company's Equity Financing Securities are sold in a Qualified
Offering in the event of a Mandatory Conversion, or (b) 125% of $2.00 in the event of an Optional Conversion. Upon failure by
the Company to pay any principal amount or interest due under the Secured Notes within 5 days of the date such payment is due,
or the occurrence of other event of default under the terms of the Secured Notes, the entire unpaid principal balance of the Secured
Notes, together with any accrued and unpaid interest thereon, will become due and payable, without presentment, demand, protest
or notice of any kind. In the event of any liquidation, dissolution or winding up of the Company, each holder of a Secured Note
will be entitled to receive, pari passu with the other holders of the Secured Notes, and in preference to the holders of the Company's
other outstanding securities, an amount equal to two times the principal amount of, and any accrued and unpaid interest on, such
holder's Secured Note. The conversion price and number of Secured Note Conversion Units issuable upon conversion of the Secured
Notes will be subject to adjustment from time to time for subdivision or consolidation of shares and other standard dilutive events. Pursuant
to the terms of a Placement Agency Agreement (in this case, the "Placement Agency Agreement") between the Company and
the placement agent for the Secured Convertible Note Offering (in this case, the "Placement Agent"), in connection with
the closing of the Secured Convertible Note Offering, the Placement Agent was paid a commission of an aggregate of $251,500. In
addition, the Placement Agent, or its designees, received warrants to purchase a number of shares of Common Stock equal to 10%
of the number of Secured Note Conversion Unit Shares into which Secured Notes sold in the Secured Convertible Note Offering to
Secured Buyers introduced to the Secured Convertible Note Offering by the Placement Agent, and 8% of the number of Secured Note
Conversion Unit Shares into which Secured Notes sold in the Secured Convertible Note Offering to Secured Note Buyers introduced
to the Secured Convertible Note Offering by the Company or its representatives the Placement Agent’s warrants have a term
of 5 years and an exercise price per share equal to the exercise price of the Secured Note Conversion Unit Warrant Shares issued
to Secured Buyers introduced to the Secured Convertible Note Offering by the Placement Agent upon conversion ("Placement Agent
Warrants"). The
embedded conversion feature was bifurcated to a derivative liability as it was not considered to be clearly and closely related
to the host agreement. The Company recorded a derivative liability and debt discount of $2,091,053 upon issuance. The debt discount
is being amortized to interest expense over the term of the loan. Refer to Note 5 for discussion of the derivative liability. The
Secured Note Conversion Unit Warrants, to be received upon conversion of the Secured Notes, provide for the purchase of shares
of the Company's Common Stock at an exercise price equal to (a) 125% of the price at which the Company's Equity Financing Securities
are sold in a Qualified Offering in the event of a Mandatory Conversion, or (b) 125% of $2.00 in the event of an Optional Conversion.
The Secured Note Conversion Unit Warrants are exercisable for cash only, for a term of 5 years from the date of issuance. The
number of shares of Common Stock to be deliverable upon exercise of the Secured Note Conversion Unit Warrants is subject to adjustment
for subdivision or consolidation of shares and other standard dilutive events. The
Company granted registration rights to each Secured Buyer with respect to the Secured Note Conversion Unit Shares and Secured
Note Conversion Unit Warrant Shares, and to the Placement Agent, with respect to the Common Stock issuable upon exercise of the
Placement Agent Warrants, in each case on a pari passu basis with, and upon substantially the same terms as the registration rights
granted to, the investors in a Qualified Offering.</t>
  </si>
  <si>
    <t>Derivative Liabilities</t>
  </si>
  <si>
    <t>Note 5 - Derivative Liabilities</t>
  </si>
  <si>
    <t xml:space="preserve">The
PPO and agent warrants described in Note 7 qualified for derivative classification upon issuance due to the price protection provisions
on the exercise price. The initial fair value of these liabilities was recorded as an increase to derivative liabilities and a
decrease in additional paid in capital as the warrants were issued in connection with the closings under the private placement
offerings. The embedded conversion feature of the Unsecured Notes and the 2016 Secured Notes described in Note 4 also qualify
for derivative classification. The initial fair value of these liabilities was recorded as an increase to derivative liabilities
with a corresponding debt discount. The fair value of these liabilities will be re-measured at the end of every reporting period
and the change in fair value will be reported in the statement of operations as a gain or loss on derivative financial instruments
included in other income or expenses. Certain
securities the Company issued in the private placement offering it conducted in 2014 (the “2014 PPO”) had price-based
anti-dilution protection, if, within twenty-four (24) months after the final closing of the 2014 PPO, March 28, 2016, the Company
issued additional shares of Common Stock or Common Stock equivalents (subject to customary exceptions) for a consideration per
share less than $13.00. Of the 744,756 original PPO warrants issued in the 2014 PPO (the “PPO Warrants”), 133,739
still remained with these priced-based anti-dilution rights. As of March 28, 2016, the price-based anti-dilution protection provisions
expired. The Company re-measured the fair value of the warrants at March 28, 2016 and reclassified them to equity. The
table below sets forth a summary of changes in the fair value of the Company’s Level 3 financial liabilities for the period
ended September 30, 2016.
September
30, 2016
Balance
at the beginning of year $ 2,052,893
Addition
of new derivative liabilities (conversion features) 2,312,603
Change
in fair value of the embedded conversion features (3,432,813 )
Addition
of new derivative liabilities (warrants) 4,444
Change
in fair value of warrants (260,599 )
Reclassification
of derivative liabilities to equity (291,410 )
Balance
at the end of the period $ 385,118 The
Company uses Level 3 inputs for its valuation methodology for the derivative liabilities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The expected stock price volatility for the Company's
derivatives is based on the historical volatility since the date of the Company's 2014 PPO. As required, these are classified
based on the lowest level of input that is significant to the fair value measurement. The
weighted average per-share fair value of each Common Stock warrant derivative liability of $4.147 and $1.91 was determined December
31, 2015, and March 28, 2016, respectively using the Black-Scholes pricing model using the following weighted average assumptions:
Expected Volatility Risk-free
Interest Rate Expected
Dividend Yield Expected
Life (in years)
At
December 31, 2015 113.83 % 1.76 % 0 % 3.45
At
March 28, 2016 158.84 % 1.37 % 0 % 3.21
The
weighted average per-share fair value of the derivative liabilities associated with the embedded conversion features on the Unsecured
Notes of $4.96, $4.66 and $0.23 determined at December 31, 2015, January 14, 2016 and September 30, 2016, respectively, using
the Black-Scholes pricing model using the following weighted average assumptions:
Expected Volatility Risk-free
Interest Rate Expected
Dividend Yield Expected
Life (in years)
December
31, 2015 111.72 % 1.61 % 0 % 5.00
January
14, 2016 114.48 % 1.52 % 0 % 5.00
September
30, 2016 177.43 % 1.14 % 0 % 4.14 The
weighted average per-share fair value of the derivative liabilities associated with the embedded conversion features on the Secured
Notes of $1.62, $2.69, $2.80, $2.07, $1.47 and $0.26 determined at April 12. 2016, April 15, 2016, May 26, 2016, June 7, 2016,
July 20, 2016 and September 30, 2016, respectively using the Black-Scholes pricing model using the following weighted average
assumptions:
Expected Volatility Risk-free
Interest Rate Expected
Dividend Yield Expected
Life (in years)
Issuance
on April 12, 2016 159.81 % 1.22 % 0 % 5.00
Issuance
on April 15, 2016 161.16 % 1.22 % 0 % 5.00
Issuance
on May 26, 2016 165.03 % 1.35 % 0 % 5.00
Issuance
on June 7, 2016 165.72 % 1.23 % 0 % 5.00
Issuance
on July 20, 2016 166.24 % 1.15 % 0 % 5.00
September
30, 2016 177.43 % 1.14 % 0 % 4.57 </t>
  </si>
  <si>
    <t>Common Stock</t>
  </si>
  <si>
    <t>Note 6 - Common Stock</t>
  </si>
  <si>
    <t>On
May 26, 2015, the Board approved and authorized the Company to effect a reverse stock split (the "Reverse Stock Split")
at a ratio of not less than 1-for-5 and not more than 1-for-15 (the "Reverse Split Ratio"). On February 9, 2016, the Company
filed a certificate of amendment ("Certificate of Amendment") to its Amended and Restated Certificate of Incorporation
with the Secretary of State of the State of Delaware, pursuant to which, effective as of February 16, 2016, the Company effected
the Reverse Stock Split at a rate of 1-for-13. Throughout this report, the reverse split was retroactively applied to all periods
presented.</t>
  </si>
  <si>
    <t>Common Stock Warrants</t>
  </si>
  <si>
    <t>Note 7 - Common Stock Warrants</t>
  </si>
  <si>
    <t xml:space="preserve">Concurrent
with the closings of the Contribution and the 2014 PPO, discussed above, the Company issued the PPO warrants with respect to an
aggregate of 744,756 underlying common shares to the investors in the 2014 PPO. Each PPO Warrant has a term of five years to purchase
one share of common stock at $26.00 per share. The PPO Warrants have weighted average anti-dilution and price protection, and
a cashless exercise provision, which were subject to customary exceptions. In
addition, the placement agent in the 2014 PPO, and its sub-agents, received warrants exercisable for a period of five years to
purchase a number of shares of Common Stock equal to 10% of the number of shares of Common Stock sold to investors it introduced
to the 2014 PPO, with a per share exercise price of $13.00 (the "2014 Broker Warrants"). As a result of the foregoing,
the placement agent in the 2014 PPO, and its sub-agents, were issued 2014 Broker Warrants with respect to an aggregate of 74,483
underlying shares of the Company's Common Stock. On
April 6, 2015, the Company consummated the Offer to Amend and Exercise the PPO Warrants (the “Offer to Amend and Exercise”).
Pursuant to the Offer to Amend and Exercise, PPO Warrants to purchase an aggregate of 497,548 shares of Common Stock were tendered
by their holders and were amended and exercised at an exercise price of $6.50 per share for gross proceeds to the Company of $3,233,502
(before deducting placement agent fees and expenses of the Offer to Amend and Exercise of approximately $417,000). Effective
on or prior to April 6, 2015, the Company and the holders of (a) 113,469 PPO Warrants, that chose not to participate in the Offer
to Amend and Exercise ("Non-Participating Original Warrants"), and (b) all 74,483 2014 Broker Warrants, approved an amendment
to remove the price-based anti-dilution provisions in their warrants. As a result, the price-based anti-dilution provisions contained
in these Non-Participating Original Warrants and 2014 Broker Warrants have been removed and were of no further force or effect
as of April 6, 2015. The
warrant agent for the Offer to Amend and Exercise (the “Warrant Agent”) was paid an aggregate commission of approximately
$323,350 and was issued warrants to purchase an aggregate of 49,752 shares of the Company's Common Stock at an exercise price
of $6.50 per share for a term of five (5) years (the “Warrant Agent Warrants”). As
discussed in Note 5, certain securities the Company issued in the 2014 PPO had price-based anti-dilution protection, if, within
twenty-four (24) months after the final closing of the 2014 PPO, March 28, 2016, the Company issues additional shares of Common
Stock or common stock equivalents (subject to customary exceptions) for a consideration per share less than $13.00. Of the 744,756
original PPO Warrants, 133,739 still remained with these priced-based anti-dilution rights. Upon consummation of the Offer to
Amend and Exercise the PPO Warrants, and the issuance of the Warrant Agent Warrants to the Warrant Agent, the anti-dilution provisions
were triggered and the non-participating warrant holders received, or are entitled to receive (i) a reduction in the price of
their PPO Warrants from $26.00 per share to $23.01 per share, (ii) an aggregate of 17,180 additional shares of Common Stock, and
(iii) and aggregate of 17,180 additional warrants to purchase shares of Common Stock of the Company at an exercise price of $23.01
per share. In
addition, as discussed in Note 4, with the issuance of the Unsecured Notes, the anti-dilution provisions were triggered and the
non-participating warrant holders are now entitled to receive (i) a reduction in the price of their PPO Warrants from $23.01 per
share to $20.50 per share, (ii) an aggregate of 18,674 additional shares of Common Stock, and (iii) an aggregate of 18,674 additional
warrants to purchase shares of Common Stock of the Company at an exercise price of $20.50 per share. On
January 12, 2016, the Company warrants to certain content providers ("Content Provider Warrants") to purchase an aggregate
of 215,279 shares (the "Content Provider Warrant Shares") of the Company's Common Stock, at a weighted average exercise
price of $6.41 per share. The Content Provider Warrants have a weighted average contractual term of 6.45 years. The exercise price
and number of Content Provider Warrant Shares are subject to adjustment for any stock dividend, stock split, stock combination,
recapitalization, reclassification, reorganization or other similar event. Common
Stock warrant activity during the nine months ended September 30, 2016 was as follows:
Common
Stock Warrants
Outstanding
Warrants
Outstanding Weighted-Average
Exercise Price
Balance
as of December 31, 2015 406,147 $ 19.01
Granted 216,429 6.49
Cancelled/Forfeited - -
Exercised - -
Balance
as of September 30, 2016 622,576 $ 14.66 The
Company uses Level 3 inputs for its valuation methodology for the warrants issued,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Refer to Note 5 for the weighted average assumptions used
to determine the fair value of the derivative liabilities using the Black-Scholes pricing model. As required, these are classified
based on the lowest level of input that is significant to the fair value measurement. The weighted average per-share fair value
of each Common Stock warrant that qualified to be recorded as permanent equity of $4.49 was determined on the date of grant using
the Black-Scholes pricing model using the following weighted average assumptions:
Expected Volatility Risk-free
Interest Rate Expected
Dividend Yield Expected
Life (in years)
At
issuance 114.03 % 1.79 % 0 % 6.45 </t>
  </si>
  <si>
    <t>Equity Incentive Awards</t>
  </si>
  <si>
    <t>Note 8 - Equity Incentive Awards</t>
  </si>
  <si>
    <t>Stock
Compensation Plans In
November 2008, the Board adopted the 2008 Restricted Stock Plan, as amended (the "2008 Plan"). The 2008 Plan provided
for the issuance of restricted common shares ("options"). Under
the 2008 Plan, the Company determined various terms and conditions of awards including option expiration dates (no more than ten
years from the date of grant), vesting terms (generally over a four-year period), exercise price, and payment terms. Certain
of the Company's option grants included a right to repurchase a terminated individual's options at a repurchase price equal to
the lower of the exercise price or the fair value of the restricted common stock at the termination date, during the eighteen
(18) months following the termination of an individual's service with the Company, for any reason. Upon
closing of the Contribution (discussed above), the Board adopted, and the stockholders approved, the 2014 Equity Incentive Plan
(the "2014 Plan") which provides for the issuance of equity awards of up to 307,693 shares of Common Stock to officers,
key employees, consultants and directors. Upon effectiveness of the Contribution, 500,000 options outstanding under the 2008 Plan
were exchanged for an aggregate of (i) approximately 102,681 non-statutory stock options to purchase shares of the Company's Common
Stock at an average exercise price of approximately $2.86 per share, and (ii) approximately 24,335 restricted stock awards (of
which approximately 17,068 were fully vested and represented approximately 17,068 issued and outstanding shares of the Company's
Common Stock). On
September 25, 2015, the Board adopted the 2015 Equity Incentive Plan (the "2015 Plan") to provide the Company with flexibility
in its ability to motivate, attract, and retain the services of members of the Board, key employees and consultants. The 2015
Plan provides for the issuance of equity awards of up to 307,693 shares of Common Stock. The 2015 Plan was amended on September
23, 2016 to make certain clarifications with respect to the grant of incentive stock options under the 2015 Plan. Stock
Options Option
activity during the nine months ended September 30, 2016 was as follows:
Options
Outstanding
Outstanding
Options Weighted-Average
Exercise Price Weighted-Average
Remaining Contractual Term
Balance
as of January 1, 2016 310,558 $ 8.64 7.9
Granted 124,160 $ 3.98
Cancelled/Forfeited (165,611 ) $ 7.32
Exercised - $ -
Balance
as of September 30, 2016 269,107 $ 7.32 0.0
Exercisable
September 30, 2016 269,107 $ 7.32 Valuation
of Awards Under
ASC 718, the weighted average grant date fair value of options granted was $3.79 for options granted for the nine months ended
September 30, 2016. The per-share fair value of each stock option was determined on the date of grant using the Black-Scholes
model using the following weighted average assumptions:
Nine
Months Ended September
30, 2016
Exercise
Price $ 2.75
Expected
life (years) 6.00
Risk-free
interest rate 1.01 %
Expected
volatility 165.85 %
Expected
dividend yield 0 % The
expected life of options granted represents the weighted average period that the options are expected to remain outstanding. The
Company determined the expected life assumption based on the Company's historical exercise behavior combined with estimates of
the post-vesting holding period. Prior to May 2015, the expected volatility used in the valuation of the stock options was based
on historical volatility of publicly traded peer companies due to the limited trading history of the Company's Common Stock. During
the second quarter of 2015, the expected stock price volatility for the Company's stock options was based on the historical volatility
since the date of the Company's 2014 PPO. The risk free interest rate is based on the implied yield currently available on U.S.
Treasury issues with terms approximately equal to the expected life of the option. The Company currently has no history or expectation
of paying cash dividends on its stock options. Stock-based
Compensation Expense As
of September 30, 2016, total compensation cost related to stock options granted, but not yet recognized, was $0 given that the
Company laid off its entire workforce. Stock-based compensation expenses related to all employee and non-employee stock-based
awards for the nine months ended September 30, 2016 and 2015 were $183,950 and $166,269, respectively. Restricted
Stock Awards The
Company issued restricted stock awards with respect to 24,335 underlying shares under the 2008 Plan. The restricted stock awards
vested over a term of four years with 25% per year. As of December 31, 2015 and September 30, 2016, 24,335 restricted common shares
were outstanding but not yet issued under these awards. The Company is obligated to issue these awards upon request by the holder
of the award. During each of the nine month periods ended September 30, 2016 and 2015, the Company recorded stock based compensation
of $0 and $820, respectively. As of September 30, 2016, there was no unrecognized stock based compensation expense related to
restricted stock awards granted.</t>
  </si>
  <si>
    <t>Commitments and Contingencies</t>
  </si>
  <si>
    <t>Note 9 - Commitments and Contingencies</t>
  </si>
  <si>
    <t>Data
License and Service Agreement with Rovi On
July 1, 2014 the Company entered into a data license and service agreement (the “Data License and Services Agreement”)
with Rovi Data Solutions, Inc. and Veveo, Inc. (collectively, “Rovi”), acquiring the limited, non-exclusive, non-
transferable right to use, display, communicate, reproduce and transmit data owned or controlled by Rovi. On September 8 and September
18, a first amendment and second amendment to the Data License and Service Agreement, respectively, were executed which expanded
the original license to include custom development of search and voice capabilities. The Data License and Service Agreement remains
in effect through and including March 14, 2017. The Company has the option to extend the term of this agreement for additional
one-year periods. During
the term of the Data License Agreement and as consideration for the grant of rights and license of Rovi’s data, the Company
agreed to pay Rovi a monthly minimum charge during the development period which is the period where data will be used for internal,
non-public, non-commercial uses. In addition, the Company has agreed to pay a minimum per month during the first initial term,
subsequent to launch date until March 14, 2016. For each subsequent term, consideration paid will depend on the number of subscribers
to CUR Music. As
of September 27, 2016, our Data License and Services Agreement with Rovi terminated as a result of our failure to pay Rovi past
due balances for the services they provided under the Agreement. As
of September 30, 2016, the Company has paid Rovi $44,701. Zuora
On
July 31, 2014, the Company entered into a limited license agreement (the “Master Subscription Agreement”) with Zuora,
Inc. (“Zuora”) that provides the Company with a non-exclusive, non-transferable worldwide limited license to use Zuora’s
online integrated subscription management, billing, and data analysis services. The initial order form covered the implementation
and development period ending October 31, 2014. In addition, the Company has agreed to an initial 36-month service term, subsequent
to implementation. On
October 12, 2016, CÜR Media received a notice of default from Zuora confirming that the Company is in default under the Master
Subscription Agreement with Zuora as a result of the Company’s failure to pay Zuora past due balances for the services they
provided under the Master Subscription Agreement. The Company intends to cure the default once it is adequately funded. As
of September 30, 2016, the Company has paid Zuora $29,038. MediaNet
Digital, Inc. On
November 10, 2014, the Company entered into a Distribution Agreement (the “MediaNet Agreement”) with MediaNet Digital,
Inc. (“MediaNet”) which provides the Company with a catalog of sound recordings and metadata which enables and provides
for the delivery of sound recordings to end users of CUR Music. The agreement remains in effect for a period of three years following
the effective date of November 7, 2014. The agreement will automatically renew for successive one-year terms unless terminated
by MediaNet or the Company. Pursuant
to the agreement, the Company is required to pay a set-up fee. In addition, the Company will pay a monthly technology licensing
fee during the initial term, a monthly usage fee and will pay for any additional professional services and technical assistance
or customization. As
of September 30, 2016, the Company has paid MediaNet $35,826. Content
Licenses The
Company has entered into agreements with certain music labels (“Music Label Agreements”), pursuant to which the Company
has been provided limited, non-exclusive licenses to digitally distribute certain sound recordings and related materials owned
or controlled by the music labels (“Music Labels”) in connection with CUR Music The Company has also entered into
agreements with certain music publishing companies (“Publishing Agreements”), pursuant to which the Company has been
provided the non-exclusive right and license to use certain musical works owned, controlled and/or administered by the music publishers
(“Music Publishers”) in connection with CÜR Music, within the United States and its territories, commonwealths,
and possessions. The Music Label Agreements and Publishing Agreements may be collectively referred to herein as the "Content
Agreements," the Music Labels and Music Publishers may be collectively referred to herein as the "Content Providers,"
and the Label Materials and Publisher Materials may be collectively referred to herein as the "Licensed Materials." Pursuant
to the Content Agreements, the Company is required to pay certain minimum content fees over the term of the Content Agreements
as follows: $14,000,000 in the first year of the agreements, of which approximately $8,000,000 was due on January 31, 2016, $25,500,000
in the second year of the agreements, and $18,500,000 in the third year of the agreements. The Company was not able to make the
initial payments due on January 31, 2016. Each of the applicable Content Agreements provides that, upon the Company's failure
to make the required initial payment, the applicable Content Provider will provide the Company with written notice, and an opportunity
to cure. The cure periods in the Content Agreements range from 10 to 30 days. On
September 20, 2016, the Company received notice from Sony Music Entertainment ("SME") confirming that our Framework Distribution
Agreement with SME, as amended (the "Sony Agreement"), automatically terminated effective June 14, 2016 as a result of
the Company’s failure to pay SME the advance due pursuant to the Sony Agreement on that date. On
September 20, 2016, the Company received notice from UMG Recordings, Inc. ("UMG") confirming that its Audio Streaming
and Conditional Download Agreement with UMG (the "UMG Agreement") automatically terminated effective September 20, 2016
as a result of the Company’s failure to pay UMG the advance due pursuant to the UMG Agreement on that date. The
Company is in default of its Subscription Streaming and Enhanced Radio Services Agreement (the “Warner Agreement”)
with Warner Music, Inc. (“Warner”) as a result of the Company’s failure to pay Warner the advance due pursuant
to the Warner Agreement on that date. Minimum
payments related to the previously described contracts is summarized as follows:
Nine
Months Ended September 30, Total
2017 29,830,364 *
2018
24,239,591 *
2019
4,500,000 * ____________
* Additional contract
terms include per subscriber, stream or percentage of revenue charges.</t>
  </si>
  <si>
    <t>Subsequent Events</t>
  </si>
  <si>
    <t>Note 10. Subsequent Events</t>
  </si>
  <si>
    <t xml:space="preserve">Default: 12% Senior Secured Convertible
Promissory Notes On October 12, 2016, October 15, 2016, November
26, 2016, December 7, 2016, December 20, 2016 and January 20, 2017, the principal and any accrued and unpaid interest on the Companys
outstanding Secured Notes in the principal amount of $2,515,000 became due and payable. The Company was unable to repay the noteholders
at that time. Pursuant to the terms of the Secured Notes, the Companys failure to pay any principal or interest within 5
days of the date such payment is due will constitute an event of default. Following the occurrence of an event of default, among
other things, the interest rate on the Secured Notes will increase to 15%. In addition to other remedies available to the noteholders,
the Companys obligation to repay amounts due under the Secured Notes is secured by a first priority security interest in
and lien on all of the Companys assets and property, including the Companys intellectual property. The security interest
is held pari passu Vendor Defaults The Company is in default under its MediaNet
Agreement with MediaNet as a result of the Companys failure to pay MediaNet past due balances for the services they provided
under the MediaNet Agreement. To date, the Company has not received a notice of default from MediaNet. The Company intends to cure
the default once it is adequately funded. On October 12, 2016, the Company received a
notice of default from Zuora, confirming that the Company is in default under its Master Subscription Agreement with Zuora as a
result of its failure to pay Zuora past due balances for the services they provided under the Master Subscription Agreement. On
July 31, 2017, the Company and Zuora signed a new order form (New Order Form) under the Master Subscription Agreement,
providing for the full settlement and release of the parties from all obligations under the old order form, dated July 31, 2014,
in consideration for entering into the New Order Form. Pursuant to the New Order Form, the Company will pay Zuora $150,000 for
the first year of the three-year agreement for Zuora to provide subscription services to the Company. The Company is in default under its Sponsorship
Agreement (the "Live Nation Agreement") with Live Nation Marketing, Inc. ("Live Nation") as a result of the
Companys failure to pay Live Nation past due balances for the services they provided under the Live Nation Agreement. To
date, the Company has not received a notice of default from Live Nation. The Company intends to cure the default once it is adequately
funded. As of this date, the Company is in default
of all of our vendor agreements as a result of not making the required payments. The Company is actively seeking sources of
equity or debt financing in order to support its operations. If the Company is able to secure adequate financing, the Company intends
to attempt to negotiate certain amendments to the Secured Notes with the noteholders. However, if adequate funds are not available
to the Company on acceptable terms, or at all, the Company will be unable to restart operations. </t>
  </si>
  <si>
    <t>Summary of Business and Basis of Presentation (Policies)</t>
  </si>
  <si>
    <t>Summary Of Business And Basis Of Presentation Policies</t>
  </si>
  <si>
    <t>Organization and Business</t>
  </si>
  <si>
    <t>CÜR
Media, LLC (formerly known as Raditaz, LLC) ("Raditaz") was formed in Connecticut on February 15, 2008. On January 28,
2014, the members of Raditaz contributed their Raditaz membership interests (the "Contribution") to CÜR Media, Inc.
(formerly known as Duane Street Corp.) (the "Company") in exchange for approximately 769,231 shares of the Company's common
stock, $0.0001 par value per share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The Contribution
is considered to be a recapitalization of the Company which has been retrospectively applied to these financial statements for
all periods presented. In connection with the recapitalization, the accumulated deficit of $5,536,144 from the period from February
15, 2008 (inception) through the date of the Contribution was reclassified to additional paid-in-capital. As
a result of the Contribution, the Company changed its business focus to the business of Raditaz, which is to develop and commercialize
a streaming music experience for listening on the web and mobile devices. The Company is currently developing CÜR Music,
a hybrid internet radio and on-demand music streaming service.</t>
  </si>
  <si>
    <t>Basis of Presentation</t>
  </si>
  <si>
    <t>The
accompanying condensed consolidated financial statements include the activities of CÜR Media, Inc. and its wholly owned subsidiary,
CÜR Media, LLC. All intercompany transactions have been eliminated in these consolidated financial statements. The
accompanying financial statements have been prepared in conformity with accounting principles generally accepted in the United
States of America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consolidated financial position for the periods presented.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in its Annual Report on Form 10-K for the fiscal year ended December 31, 2015, which the Company
filed with the Securities and Exchange Commission (“SEC”) on April 14, 2016 (“Annual Report”), as updated
in subsequent filings the Company has made with the SEC.</t>
  </si>
  <si>
    <t>Use of Estimates</t>
  </si>
  <si>
    <t>The
preparation of financial statements in conformity with GAAP requires the Company’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Significant Accounting Policies</t>
  </si>
  <si>
    <t>Other
than as disclosed below, there have been no material changes in the Company’s significant accounting policies to those previously
disclosed in the Company’s Annual Report.</t>
  </si>
  <si>
    <t>Earnings Per Share</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from outstanding stock options during the period using the treasury stock method. At September 30, 2016
and 2015, the number of shares underlying options and warrants that were anti-dilutive was approximately 4,245,595 shares and
680,233 shares, respectively.</t>
  </si>
  <si>
    <t>Derivative Liabilities (Tables)</t>
  </si>
  <si>
    <t>Derivative Liabilities Tables</t>
  </si>
  <si>
    <t>Summary of changes in the fair value</t>
  </si>
  <si>
    <t xml:space="preserve">September
30, 2016
Balance
at the beginning of year $ 2,052,893
Addition
of new derivative liabilities (conversion features) 2,312,603
Change
in fair value of the embedded conversion features (3,432,813 )
Addition
of new derivative liabilities (warrants) 4,444
Change
in fair value of warrants (260,599 )
Reclassification
of derivative liabilities to equity (291,410 )
Balance
at the end of the period $ 385,118 </t>
  </si>
  <si>
    <t>Shares pricing model</t>
  </si>
  <si>
    <t xml:space="preserve">The
weighted average per-share fair value of each Common Stock warrant derivative liability of $4.147 and $1.91 was determined December
31, 2015, and March 28, 2016, respectively using the Black-Scholes pricing model using the following weighted average assumptions:
Expected Volatility Risk-free
Interest Rate Expected
Dividend Yield Expected
Life (in years)
At
December 31, 2015 113.83 % 1.76 % 0 % 3.45
At
March 28, 2016 158.84 % 1.37 % 0 % 3.21
The
weighted average per-share fair value of the derivative liabilities associated with the embedded conversion features on the Unsecured
Notes of $4.96, $4.66 and $0.23 determined at December 31, 2015, January 14, 2016 and September 30, 2016, respectively, using
the Black-Scholes pricing model using the following weighted average assumptions:
Expected Volatility Risk-free
Interest Rate Expected
Dividend Yield Expected
Life (in years)
December
31, 2015 111.72 % 1.61 % 0 % 5.00
January
14, 2016 114.48 % 1.52 % 0 % 5.00
September
30, 2016 177.43 % 1.14 % 0 % 4.14 The
weighted average per-share fair value of the derivative liabilities associated with the embedded conversion features on the Secured
Notes of $1.62, $2.69, $2.80, $2.07, $1.47 and $0.26 determined at April 12. 2016, April 15, 2016, May 26, 2016, June 7, 2016,
July 20, 2016 and September 30, 2016, respectively using the Black-Scholes pricing model using the following weighted average
assumptions:
Expected Volatility Risk-free
Interest Rate Expected
Dividend Yield Expected
Life (in years)
Issuance
on April 12, 2016 159.81 % 1.22 % 0 % 5.00
Issuance
on April 15, 2016 161.16 % 1.22 % 0 % 5.00
Issuance
on May 26, 2016 165.03 % 1.35 % 0 % 5.00
Issuance
on June 7, 2016 165.72 % 1.23 % 0 % 5.00
Issuance
on July 20, 2016 166.24 % 1.15 % 0 % 5.00
September
30, 2016 177.43 % 1.14 % 0 % 4.57 </t>
  </si>
  <si>
    <t>Common Stock Warrants (Tables)</t>
  </si>
  <si>
    <t>Common Stock Warrants Tables</t>
  </si>
  <si>
    <t>Common Stock Warrant</t>
  </si>
  <si>
    <t xml:space="preserve">Common
Stock Warrants
Outstanding
Warrants
Outstanding Weighted-Average
Exercise Price
Balance
as of December 31, 2015 406,147 $ 19.01
Granted 216,429 6.49
Cancelled/Forfeited - -
Exercised - -
Balance
as of September 30, 2016 622,576 $ 14.66 </t>
  </si>
  <si>
    <t>Weighted average fair value of Common Stock warrant</t>
  </si>
  <si>
    <t xml:space="preserve">Expected Volatility Risk-free
Interest Rate Expected
Dividend Yield Expected
Life (in years)
At
issuance 114.03 % 1.79 % 0 % 6.45 </t>
  </si>
  <si>
    <t>Equity Incentive Awards (Tables)</t>
  </si>
  <si>
    <t>Equity Incentive Awards Tables</t>
  </si>
  <si>
    <t>Stock Options activity</t>
  </si>
  <si>
    <t xml:space="preserve">Options
Outstanding
Outstanding
Options Weighted-Average
Exercise Price Weighted-Average
Remaining Contractual Term
Balance
as of January 1, 2016 310,558 $ 8.64 7.9
Granted 124,160 $ 3.98
Cancelled/Forfeited (165,611 ) $ 7.32
Exercised - $ -
Balance
as of September 30, 2016 269,107 $ 7.32 0.0
Exercisable
September 30, 2016 269,107 $ 7.32 </t>
  </si>
  <si>
    <t>Fair value of stock option</t>
  </si>
  <si>
    <t>Nine
Months Ended September
30, 2016
Exercise
Price $ 2.75
Expected
life (years) 6.00
Risk-free
interest rate 1.01 %
Expected
volatility 165.85 %
Expected
dividend yield 0 %</t>
  </si>
  <si>
    <t>Commitments and Contingencies (Tables)</t>
  </si>
  <si>
    <t>Commitments And Contingencies Tables</t>
  </si>
  <si>
    <t>Summary of related payments</t>
  </si>
  <si>
    <t>Nine
Months Ended September 30, Total
2017 29,830,364 *
2018
24,239,591 *
2019
4,500,000 *</t>
  </si>
  <si>
    <t>Summary of Business and Basis of Presentation (Details) - USD ($)</t>
  </si>
  <si>
    <t>1 Months Ended</t>
  </si>
  <si>
    <t>104 Months Ended</t>
  </si>
  <si>
    <t>Jan. 28, 2014</t>
  </si>
  <si>
    <t>Summary Of Business And Basis Of Presentation Details</t>
  </si>
  <si>
    <t>Stock exchange during period</t>
  </si>
  <si>
    <t>Contribution conversion shares</t>
  </si>
  <si>
    <t>common stock conversion shares</t>
  </si>
  <si>
    <t>Accumulated deficit</t>
  </si>
  <si>
    <t>Options and warrants shares anti-dilutive</t>
  </si>
  <si>
    <t>Going Concern Uncertainty (Details Narrative) - USD ($)</t>
  </si>
  <si>
    <t>Net income loss</t>
  </si>
  <si>
    <t>Secured Debt [Member]</t>
  </si>
  <si>
    <t>Debt instrument principal amount</t>
  </si>
  <si>
    <t>Convertible Promissory Notes percentage</t>
  </si>
  <si>
    <t>12.00%</t>
  </si>
  <si>
    <t>Convertible note offering amount</t>
  </si>
  <si>
    <t>Debt instrument proceeds</t>
  </si>
  <si>
    <t>Unsecured Debt [Member]</t>
  </si>
  <si>
    <t>Debt Instruments (Details Narrative) - USD ($)</t>
  </si>
  <si>
    <t>Apr. 12, 2016</t>
  </si>
  <si>
    <t>Jun. 19, 2012</t>
  </si>
  <si>
    <t>Jul. 20, 2016</t>
  </si>
  <si>
    <t>Jun. 07, 2016</t>
  </si>
  <si>
    <t>May 26, 2016</t>
  </si>
  <si>
    <t>Apr. 15, 2016</t>
  </si>
  <si>
    <t>Jan. 14, 2016</t>
  </si>
  <si>
    <t>Dec. 30, 2015</t>
  </si>
  <si>
    <t>Nov. 30, 2015</t>
  </si>
  <si>
    <t>Nov. 24, 2015</t>
  </si>
  <si>
    <t>Nov. 13, 2015</t>
  </si>
  <si>
    <t>Oct. 26, 2015</t>
  </si>
  <si>
    <t>Oct. 20, 2015</t>
  </si>
  <si>
    <t>Note Payable, long-term</t>
  </si>
  <si>
    <t>Note Payable, short-term</t>
  </si>
  <si>
    <t>promissory note [Member] | CT DECD [Member]</t>
  </si>
  <si>
    <t>Notes bears interest, rate</t>
  </si>
  <si>
    <t>2.50%</t>
  </si>
  <si>
    <t>Note payble, face amount</t>
  </si>
  <si>
    <t>Maturity date</t>
  </si>
  <si>
    <t>Jun. 19,
		2017</t>
  </si>
  <si>
    <t>Debt instrument description</t>
  </si>
  <si>
    <t>Commencing
on the thirteenth (13th) month following the loan date and continuing on the first (1st) day of each month thereafter principal
and interest is payable in forty-eight (48) equal, consecutive monthly installments.</t>
  </si>
  <si>
    <t>Convertible Promissory Notes [Member] | Unsecured Note Purchase Agreements [Member]</t>
  </si>
  <si>
    <t>Maturity time period</t>
  </si>
  <si>
    <t>5 years</t>
  </si>
  <si>
    <t>Debt instrument, principal amount</t>
  </si>
  <si>
    <t>Debt instrument, gross proceeds</t>
  </si>
  <si>
    <t>Purchase and sale expenses</t>
  </si>
  <si>
    <t>Principal amount outstanding</t>
  </si>
  <si>
    <t>Unsecured note conversion description</t>
  </si>
  <si>
    <t>(the Unsecured
Note Conversion Units) at a conversion price per Unsecured Note Conversion Unit equal to the lesser of (i) $5.60 or (ii)
a 20% discount to the price per share of the Equity Financing Securities. Each Unsecured Note Conversion Unit will consist of
one share (the  Unsecured Note Conversion Unit Shares) of the Companys Common Stock, and one five-year warrant
(the Unsecured Note Conversion Unit Warrants) to purchase one additional share (the Unsecured Note Conversion
Unit Warrant Shares) of the Companys Common Stock at an exercise price of 125% of the Qualified Offering unit price.</t>
  </si>
  <si>
    <t>Derivative liability and debt discount</t>
  </si>
  <si>
    <t>Convertible Promissory Notes [Member] | Members of the Board [Member]</t>
  </si>
  <si>
    <t>Proceeds form related party</t>
  </si>
  <si>
    <t>Convertible common Stock Settlement Terms</t>
  </si>
  <si>
    <t>Common Stock
at an exercise price equal to (a) 125% of the price at which the Companys Equity Financing Securities are sold in a Qualified
Offering. The Unsecured Note Conversion Unit Warrants are exercisable for cash only, for a term of 5 years from the date of issuance.</t>
  </si>
  <si>
    <t>Convertible Secured Promissory Notes [Member] | Members of the Board [Member]</t>
  </si>
  <si>
    <t>Convertible Secured Promissory Notes [Member] | Secured Note Purchase Agreements [Member]</t>
  </si>
  <si>
    <t>6 months</t>
  </si>
  <si>
    <t>Secured Note
Conversion Unit equal to the lesser of (a) 80% of the price per share of the Equity Financing Securities sold in the Qualified
Offering, or (b) $2.00. At any time prior to a Mandatory Conversion, the holders of the Secured Notes may convert all or part
of the outstanding principal amount of the Secured Notes, together with accrued and unpaid interest due thereon, into Second Units
at a conversion price of $2.00 per Unit (in this case, an Optional Conversion).</t>
  </si>
  <si>
    <t>Common Stock
at an exercise price equal to (a) 125% of the price at which the Companys Equity Financing Securities are sold in a Qualified
Offering in the event of a Mandatory Conversion, or (b) 125% of $2.00 in the event of an Optional Conversion. Upon failure by
the Company to pay any principal amount or interest due under the Secured Notes within 5 days of the date such payment is due</t>
  </si>
  <si>
    <t>Placement agent fees and commission</t>
  </si>
  <si>
    <t>Convertible Secured Promissory Notes [Member] | Placement Agency Agreement [Member]</t>
  </si>
  <si>
    <t>Common Stock
equal to 10% of the number of Secured Note Conversion Unit Shares into which Secured Notes sold in the Secured Convertible Note
Offering to Secured Note Buyers introduced to the Secured Convertible Note Offering by the Placement Agent, and 8% of the number
of Secured Note Conversion Unit Shares into which Secured Notes sold in the Secured Convertible Note Offering to Secured Note
Buyers introduced to the Secured Convertible Note Offering by the Company or its representatives.</t>
  </si>
  <si>
    <t>Common Stock
at an exercise price equal to (a) 125% of the price at which the Companys Equity Financing Securities are sold in a Qualified
Offering in the event of a Mandatory Conversion, or (b) 125% of $2.00 in the event of an Optional Conversion. The Secured Note
Conversion Unit Warrants are exercisable for cash only, for a term of 5 years from the date of issuance.</t>
  </si>
  <si>
    <t>Derivative Liabilities (Details)</t>
  </si>
  <si>
    <t>Sep. 30, 2016USD ($)</t>
  </si>
  <si>
    <t>Derivative Liabilities Details</t>
  </si>
  <si>
    <t>Balance at the beginning of year</t>
  </si>
  <si>
    <t>Addition of new derivative liabilities (conversion features)</t>
  </si>
  <si>
    <t>Change in fair value of the embedded conversion features</t>
  </si>
  <si>
    <t>Addition of new derivative liabilities (warrants)</t>
  </si>
  <si>
    <t>Change in fair value of warrants</t>
  </si>
  <si>
    <t>Balance at the end of the period</t>
  </si>
  <si>
    <t>Derivative Liabilities (Details 1)</t>
  </si>
  <si>
    <t>Expected volatility</t>
  </si>
  <si>
    <t>165.85%</t>
  </si>
  <si>
    <t>Risk-free interest rate</t>
  </si>
  <si>
    <t>1.01%</t>
  </si>
  <si>
    <t>Expected dividend yield</t>
  </si>
  <si>
    <t>0.00%</t>
  </si>
  <si>
    <t>Expected life (in years)</t>
  </si>
  <si>
    <t>6 years</t>
  </si>
  <si>
    <t>At December 31, 2015 [Member]</t>
  </si>
  <si>
    <t>113.83%</t>
  </si>
  <si>
    <t>1.76%</t>
  </si>
  <si>
    <t>3 years 5 months 12 days</t>
  </si>
  <si>
    <t>At March 28, 2016 [Member]</t>
  </si>
  <si>
    <t>158.84%</t>
  </si>
  <si>
    <t>1.37%</t>
  </si>
  <si>
    <t>3 years 2 months 16 days</t>
  </si>
  <si>
    <t>Derivative Liabilities (Details 2)</t>
  </si>
  <si>
    <t>177.43%</t>
  </si>
  <si>
    <t>114.00%</t>
  </si>
  <si>
    <t>4 years 1 month 20 days</t>
  </si>
  <si>
    <t>111.72%</t>
  </si>
  <si>
    <t>1.61%</t>
  </si>
  <si>
    <t>At Issuance on January 14, 2016 [Member]</t>
  </si>
  <si>
    <t>114.48%</t>
  </si>
  <si>
    <t>1.52%</t>
  </si>
  <si>
    <t>Derivative Liabilities (Details 3)</t>
  </si>
  <si>
    <t>159.81%</t>
  </si>
  <si>
    <t>1.22%</t>
  </si>
  <si>
    <t>At Issuance on April 15, 2016 [Member]</t>
  </si>
  <si>
    <t>161.16%</t>
  </si>
  <si>
    <t>At Issuance on May 26, 2016 [Member]</t>
  </si>
  <si>
    <t>165.03%</t>
  </si>
  <si>
    <t>1.35%</t>
  </si>
  <si>
    <t>At Issuance on June 7, 2016 [Member]</t>
  </si>
  <si>
    <t>165.72%</t>
  </si>
  <si>
    <t>1.23%</t>
  </si>
  <si>
    <t>At Issuance on July 20, 2016 [Member]</t>
  </si>
  <si>
    <t>166.24%</t>
  </si>
  <si>
    <t>1.15%</t>
  </si>
  <si>
    <t>Derivative Liabilities (Details Narrative) - $ / shares</t>
  </si>
  <si>
    <t>Jan. 12, 2016</t>
  </si>
  <si>
    <t>Weighted average per-share amount</t>
  </si>
  <si>
    <t>Common Stock outstanding</t>
  </si>
  <si>
    <t>Convertible Promissory Notes [Member]</t>
  </si>
  <si>
    <t>Warrant [Member]</t>
  </si>
  <si>
    <t>Warrant [Member] | At March 28, 2016 [Member]</t>
  </si>
  <si>
    <t>Additional consideration price per share</t>
  </si>
  <si>
    <t>PPO shares</t>
  </si>
  <si>
    <t>At December 31, 2015 [Member] | Convertible Promissory Notes [Member]</t>
  </si>
  <si>
    <t>At Issuance on January 14, 2016 [Member] | Convertible Promissory Notes [Member]</t>
  </si>
  <si>
    <t>Common Stock (Details Narrative)</t>
  </si>
  <si>
    <t>May 26, 2015</t>
  </si>
  <si>
    <t>Common Stock Details Narrative</t>
  </si>
  <si>
    <t>Reverse stock split</t>
  </si>
  <si>
    <t>1-for-13</t>
  </si>
  <si>
    <t>Common Stock Warrants (Details)</t>
  </si>
  <si>
    <t>Sep. 30, 2016$ / sharesshares</t>
  </si>
  <si>
    <t>Common Stock Warrants Details</t>
  </si>
  <si>
    <t>Number of warrants/options Outstanding, Beginning | shares</t>
  </si>
  <si>
    <t>Granted warrants | shares</t>
  </si>
  <si>
    <t>Cancelled/Forfeited warrants | shares</t>
  </si>
  <si>
    <t>Exercised warrants | shares</t>
  </si>
  <si>
    <t>Number of warrants/options Outstanding, Ending | shares</t>
  </si>
  <si>
    <t>Weighted Average Exercise Price</t>
  </si>
  <si>
    <t>Weighted Average Exercise Price warrants, Beginning | $ / shares</t>
  </si>
  <si>
    <t>Weighted Average Exercise Price warrants, Granted | $ / shares</t>
  </si>
  <si>
    <t>Weighted Average Exercise Price warrants, Cancelled/Forfeited | $ / shares</t>
  </si>
  <si>
    <t>Weighted Average Exercise Price warrants, Exercised | $ / shares</t>
  </si>
  <si>
    <t>Weighted Average Exercise Price warrants, Ending | $ / shares</t>
  </si>
  <si>
    <t>Common Stock Warrants (Details 1)</t>
  </si>
  <si>
    <t>At Issuance [Member]</t>
  </si>
  <si>
    <t>114.03%</t>
  </si>
  <si>
    <t>1.79%</t>
  </si>
  <si>
    <t>6 years 5 months 12 days</t>
  </si>
  <si>
    <t>Common Stock Warrants (Details Narrative) - USD ($)</t>
  </si>
  <si>
    <t>Apr. 06, 2015</t>
  </si>
  <si>
    <t>Minimum [Member]</t>
  </si>
  <si>
    <t>Reduction price per share</t>
  </si>
  <si>
    <t>Maximum [Member]</t>
  </si>
  <si>
    <t>Shares purchased exercise price per share</t>
  </si>
  <si>
    <t>Shares purchased</t>
  </si>
  <si>
    <t>Weighted average contractual term</t>
  </si>
  <si>
    <t>At March 28, 2016 [Member] | Minimum [Member]</t>
  </si>
  <si>
    <t>At March 28, 2016 [Member] | Maximum [Member]</t>
  </si>
  <si>
    <t>At March 28, 2016 [Member] | Warrant [Member]</t>
  </si>
  <si>
    <t>Additional shares of Common Stock</t>
  </si>
  <si>
    <t>Warrant Agent [Member]</t>
  </si>
  <si>
    <t>Term of warrants exercise</t>
  </si>
  <si>
    <t>Placement agent fees and expenses</t>
  </si>
  <si>
    <t>Underlying shares</t>
  </si>
  <si>
    <t>Proceeds of stock</t>
  </si>
  <si>
    <t>Broker Warrants [Member]</t>
  </si>
  <si>
    <t>Equity Incentive Awards (Details)</t>
  </si>
  <si>
    <t>Number of warrants/options Outstanding, Beginning</t>
  </si>
  <si>
    <t>Number of options Outstanding, Granted</t>
  </si>
  <si>
    <t>Number of options Outstanding, Cancelled/Forfeited</t>
  </si>
  <si>
    <t>Number of warrants/options Outstanding, Ending</t>
  </si>
  <si>
    <t>Number of options Outstanding, Exercisable</t>
  </si>
  <si>
    <t>Weighted-Average Exercise Price, Granted | $ / shares</t>
  </si>
  <si>
    <t>Stock Options [Member]</t>
  </si>
  <si>
    <t>Number of options Outstanding, Exercised</t>
  </si>
  <si>
    <t>Weighted-Average Exercise Price, Beginning | $ / shares</t>
  </si>
  <si>
    <t>Weighted-Average Exercise Price, Cancelled/Forfeited | $ / shares</t>
  </si>
  <si>
    <t>Weighted-Average Exercise Price, Exercised | $ / shares</t>
  </si>
  <si>
    <t>Weighted-Average Exercise Price, Ending | $ / shares</t>
  </si>
  <si>
    <t>Weighted-Average Exercise Price, Exercisable | $ / shares</t>
  </si>
  <si>
    <t>Weighted-Average Remaining Contractual Term, Beginning</t>
  </si>
  <si>
    <t>7 years 10 months 24 days</t>
  </si>
  <si>
    <t>Equity Incentive Awards (Details 1)</t>
  </si>
  <si>
    <t>Sep. 30, 2016$ / shares</t>
  </si>
  <si>
    <t>Equity Incentive Awards Details 1</t>
  </si>
  <si>
    <t>Exercise Price</t>
  </si>
  <si>
    <t>Expected life (years)</t>
  </si>
  <si>
    <t>Equity Incentive Awards (Details Narrative) - USD ($)</t>
  </si>
  <si>
    <t>Sep. 25, 2015</t>
  </si>
  <si>
    <t>Weighted average grant date fair value of options granted</t>
  </si>
  <si>
    <t>Compensation cost related to stock options granted</t>
  </si>
  <si>
    <t>Stock based Compensation</t>
  </si>
  <si>
    <t>Restricted Stock Awards [Member]</t>
  </si>
  <si>
    <t>Restricted common shares</t>
  </si>
  <si>
    <t>Valuation of Awards [Member]</t>
  </si>
  <si>
    <t>Maximum [Member] | Officers,Key Employees, Consultants and Directors [Member]</t>
  </si>
  <si>
    <t>Common Stock, Capital Shares Reserved for Future Issuance</t>
  </si>
  <si>
    <t>2014 Equity Incentive Plan [Member] | Maximum [Member] | Officers,Key Employees, Consultants and Directors [Member]</t>
  </si>
  <si>
    <t>Equity Incentive Plan 2008 Plan [Member]</t>
  </si>
  <si>
    <t>Non-statutory stock options</t>
  </si>
  <si>
    <t>Exercise price</t>
  </si>
  <si>
    <t>Share Based Payment Award Options Outstanding</t>
  </si>
  <si>
    <t>Commitments and Contingencies (Details)</t>
  </si>
  <si>
    <t>[1]</t>
  </si>
  <si>
    <t>Commitments And Contingencies Details</t>
  </si>
  <si>
    <t>Additional contract terms include per subscriber, stream or percentage of revenue charges.</t>
  </si>
  <si>
    <t>Commitments and Contingencies (Details Narrative) - USD ($)</t>
  </si>
  <si>
    <t>Jan. 31, 2016</t>
  </si>
  <si>
    <t>First Year Agreements [Member]</t>
  </si>
  <si>
    <t>Agreement content fees</t>
  </si>
  <si>
    <t>Initial payments due</t>
  </si>
  <si>
    <t>Second Year Agreements [Member]</t>
  </si>
  <si>
    <t>Third Year Agreements [Member]</t>
  </si>
  <si>
    <t>Data License and Service Agreement with Rovi [Member]</t>
  </si>
  <si>
    <t>Company paid</t>
  </si>
  <si>
    <t>Zuora [Member]</t>
  </si>
  <si>
    <t>Media Net Digital, Inc. [Member]</t>
  </si>
  <si>
    <t>Content Agreements</t>
  </si>
  <si>
    <t>30 days</t>
  </si>
  <si>
    <t>10 days</t>
  </si>
  <si>
    <t>Subsequent Events (Details Narrative) - 12% Senior Secured Convertible Promissory Notes [Member] - USD ($)</t>
  </si>
  <si>
    <t>Jan. 20, 2017</t>
  </si>
  <si>
    <t>Dec. 20, 2016</t>
  </si>
  <si>
    <t>Dec. 07, 2016</t>
  </si>
  <si>
    <t>Nov. 26, 2016</t>
  </si>
  <si>
    <t>Oct. 15, 2016</t>
  </si>
  <si>
    <t>Oct. 12, 2016</t>
  </si>
  <si>
    <t>Secured Notes bears interest</t>
  </si>
  <si>
    <t>15.00%</t>
  </si>
  <si>
    <t>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2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526663</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5</v>
      </c>
      <c r="C3" s="7" t="n">
        <v>734</v>
      </c>
    </row>
    <row r="4" spans="1:3">
      <c r="A4" s="4" t="s">
        <v>30</v>
      </c>
      <c r="B4" s="5" t="n">
        <v>4054</v>
      </c>
      <c r="C4" s="5" t="n">
        <v>10611</v>
      </c>
    </row>
    <row r="5" spans="1:3">
      <c r="A5" s="4" t="s">
        <v>31</v>
      </c>
      <c r="B5" s="4" t="s">
        <v>32</v>
      </c>
      <c r="C5" s="5" t="n">
        <v>3000</v>
      </c>
    </row>
    <row r="6" spans="1:3">
      <c r="A6" s="4" t="s">
        <v>33</v>
      </c>
      <c r="B6" s="5" t="n">
        <v>4179</v>
      </c>
      <c r="C6" s="5" t="n">
        <v>14345</v>
      </c>
    </row>
    <row r="7" spans="1:3">
      <c r="A7" s="4" t="s">
        <v>34</v>
      </c>
      <c r="B7" s="5" t="n">
        <v>8654</v>
      </c>
      <c r="C7" s="5" t="n">
        <v>36445</v>
      </c>
    </row>
    <row r="8" spans="1:3">
      <c r="A8" s="4" t="s">
        <v>35</v>
      </c>
      <c r="B8" s="5" t="n">
        <v>12833</v>
      </c>
      <c r="C8" s="5" t="n">
        <v>50790</v>
      </c>
    </row>
    <row r="9" spans="1:3">
      <c r="A9" s="3" t="s">
        <v>36</v>
      </c>
    </row>
    <row r="10" spans="1:3">
      <c r="A10" s="4" t="s">
        <v>37</v>
      </c>
      <c r="B10" s="5" t="n">
        <v>3323672</v>
      </c>
      <c r="C10" s="5" t="n">
        <v>1878591</v>
      </c>
    </row>
    <row r="11" spans="1:3">
      <c r="A11" s="4" t="s">
        <v>38</v>
      </c>
      <c r="B11" s="5" t="n">
        <v>2024642</v>
      </c>
      <c r="C11" s="5" t="n">
        <v>345079</v>
      </c>
    </row>
    <row r="12" spans="1:3">
      <c r="A12" s="4" t="s">
        <v>39</v>
      </c>
      <c r="B12" s="5" t="n">
        <v>33550</v>
      </c>
      <c r="C12" s="5" t="n">
        <v>26270</v>
      </c>
    </row>
    <row r="13" spans="1:3">
      <c r="A13" s="4" t="s">
        <v>40</v>
      </c>
      <c r="B13" s="5" t="n">
        <v>2459717</v>
      </c>
      <c r="C13" s="4" t="s">
        <v>32</v>
      </c>
    </row>
    <row r="14" spans="1:3">
      <c r="A14" s="4" t="s">
        <v>41</v>
      </c>
      <c r="B14" s="5" t="n">
        <v>385118</v>
      </c>
      <c r="C14" s="5" t="n">
        <v>2052893</v>
      </c>
    </row>
    <row r="15" spans="1:3">
      <c r="A15" s="4" t="s">
        <v>42</v>
      </c>
      <c r="B15" s="5" t="n">
        <v>8226699</v>
      </c>
      <c r="C15" s="5" t="n">
        <v>4302833</v>
      </c>
    </row>
    <row r="16" spans="1:3">
      <c r="A16" s="4" t="s">
        <v>40</v>
      </c>
      <c r="B16" s="5" t="n">
        <v>386622</v>
      </c>
      <c r="C16" s="5" t="n">
        <v>74707</v>
      </c>
    </row>
    <row r="17" spans="1:3">
      <c r="A17" s="4" t="s">
        <v>43</v>
      </c>
      <c r="B17" s="4" t="s">
        <v>32</v>
      </c>
      <c r="C17" s="5" t="n">
        <v>13113</v>
      </c>
    </row>
    <row r="18" spans="1:3">
      <c r="A18" s="4" t="s">
        <v>44</v>
      </c>
      <c r="B18" s="5" t="n">
        <v>386622</v>
      </c>
      <c r="C18" s="5" t="n">
        <v>87820</v>
      </c>
    </row>
    <row r="19" spans="1:3">
      <c r="A19" s="4" t="s">
        <v>45</v>
      </c>
      <c r="B19" s="5" t="n">
        <v>8613321</v>
      </c>
      <c r="C19" s="5" t="n">
        <v>4390653</v>
      </c>
    </row>
    <row r="20" spans="1:3">
      <c r="A20" s="3" t="s">
        <v>46</v>
      </c>
    </row>
    <row r="21" spans="1:3">
      <c r="A21" s="4" t="s">
        <v>47</v>
      </c>
      <c r="B21" s="4" t="s">
        <v>32</v>
      </c>
      <c r="C21" s="4" t="s">
        <v>32</v>
      </c>
    </row>
    <row r="22" spans="1:3">
      <c r="A22" s="4" t="s">
        <v>48</v>
      </c>
      <c r="B22" s="5" t="n">
        <v>253</v>
      </c>
      <c r="C22" s="5" t="n">
        <v>244</v>
      </c>
    </row>
    <row r="23" spans="1:3">
      <c r="A23" s="4" t="s">
        <v>49</v>
      </c>
      <c r="B23" s="5" t="n">
        <v>11922288</v>
      </c>
      <c r="C23" s="5" t="n">
        <v>10361183</v>
      </c>
    </row>
    <row r="24" spans="1:3">
      <c r="A24" s="4" t="s">
        <v>50</v>
      </c>
      <c r="B24" s="5" t="n">
        <v>-20523029</v>
      </c>
      <c r="C24" s="5" t="n">
        <v>-14701290</v>
      </c>
    </row>
    <row r="25" spans="1:3">
      <c r="A25" s="4" t="s">
        <v>51</v>
      </c>
      <c r="B25" s="5" t="n">
        <v>-8600488</v>
      </c>
      <c r="C25" s="5" t="n">
        <v>-4339863</v>
      </c>
    </row>
    <row r="26" spans="1:3">
      <c r="A26" s="4" t="s">
        <v>52</v>
      </c>
      <c r="B26" s="7" t="n">
        <v>12833</v>
      </c>
      <c r="C26" s="7" t="n">
        <v>50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7"/>
    <col customWidth="1" max="6" min="6" width="14"/>
  </cols>
  <sheetData>
    <row r="1" spans="1:6">
      <c r="A1" s="1" t="s">
        <v>174</v>
      </c>
      <c r="B1" s="2" t="s">
        <v>175</v>
      </c>
      <c r="C1" s="2" t="s">
        <v>1</v>
      </c>
      <c r="E1" s="2" t="s">
        <v>176</v>
      </c>
    </row>
    <row r="2" spans="1:6">
      <c r="B2" s="2" t="s">
        <v>177</v>
      </c>
      <c r="C2" s="2" t="s">
        <v>2</v>
      </c>
      <c r="D2" s="2" t="s">
        <v>65</v>
      </c>
      <c r="E2" s="2" t="s">
        <v>2</v>
      </c>
      <c r="F2" s="2" t="s">
        <v>27</v>
      </c>
    </row>
    <row r="3" spans="1:6">
      <c r="A3" s="3" t="s">
        <v>178</v>
      </c>
    </row>
    <row r="4" spans="1:6">
      <c r="A4" s="4" t="s">
        <v>179</v>
      </c>
      <c r="B4" s="5" t="n">
        <v>769231</v>
      </c>
    </row>
    <row r="5" spans="1:6">
      <c r="A5" s="4" t="s">
        <v>58</v>
      </c>
      <c r="B5" s="8" t="n">
        <v>0.0001</v>
      </c>
      <c r="C5" s="8" t="n">
        <v>0.0001</v>
      </c>
      <c r="E5" s="8" t="n">
        <v>0.0001</v>
      </c>
      <c r="F5" s="4" t="s">
        <v>59</v>
      </c>
    </row>
    <row r="6" spans="1:6">
      <c r="A6" s="4" t="s">
        <v>180</v>
      </c>
      <c r="B6" s="5" t="n">
        <v>39249885</v>
      </c>
    </row>
    <row r="7" spans="1:6">
      <c r="A7" s="4" t="s">
        <v>181</v>
      </c>
      <c r="B7" s="5" t="n">
        <v>769231</v>
      </c>
    </row>
    <row r="8" spans="1:6">
      <c r="A8" s="4" t="s">
        <v>182</v>
      </c>
      <c r="E8" s="7" t="n">
        <v>5536144</v>
      </c>
    </row>
    <row r="9" spans="1:6">
      <c r="A9" s="4" t="s">
        <v>183</v>
      </c>
      <c r="C9" s="5" t="n">
        <v>4245595</v>
      </c>
      <c r="D9" s="5" t="n">
        <v>680233</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84</v>
      </c>
      <c r="B1" s="2" t="s">
        <v>64</v>
      </c>
      <c r="D1" s="2" t="s">
        <v>1</v>
      </c>
    </row>
    <row r="2" spans="1:5">
      <c r="B2" s="2" t="s">
        <v>2</v>
      </c>
      <c r="C2" s="2" t="s">
        <v>65</v>
      </c>
      <c r="D2" s="2" t="s">
        <v>2</v>
      </c>
      <c r="E2" s="2" t="s">
        <v>65</v>
      </c>
    </row>
    <row r="3" spans="1:5">
      <c r="A3" s="4" t="s">
        <v>185</v>
      </c>
      <c r="B3" s="7" t="n">
        <v>147612</v>
      </c>
      <c r="C3" s="7" t="n">
        <v>-2334022</v>
      </c>
      <c r="D3" s="7" t="n">
        <v>-5821739</v>
      </c>
      <c r="E3" s="7" t="n">
        <v>-5642238</v>
      </c>
    </row>
    <row r="4" spans="1:5">
      <c r="A4" s="4" t="s">
        <v>186</v>
      </c>
    </row>
    <row r="5" spans="1:5">
      <c r="A5" s="4" t="s">
        <v>187</v>
      </c>
      <c r="D5" s="7" t="n">
        <v>2515000</v>
      </c>
    </row>
    <row r="6" spans="1:5">
      <c r="A6" s="4" t="s">
        <v>188</v>
      </c>
      <c r="D6" s="4" t="s">
        <v>189</v>
      </c>
    </row>
    <row r="7" spans="1:5">
      <c r="A7" s="4" t="s">
        <v>190</v>
      </c>
      <c r="D7" s="7" t="n">
        <v>2515000</v>
      </c>
      <c r="E7" s="5" t="n">
        <v>282454</v>
      </c>
    </row>
    <row r="8" spans="1:5">
      <c r="A8" s="4" t="s">
        <v>191</v>
      </c>
      <c r="D8" s="5" t="n">
        <v>255060</v>
      </c>
    </row>
    <row r="9" spans="1:5">
      <c r="A9" s="4" t="s">
        <v>192</v>
      </c>
    </row>
    <row r="10" spans="1:5">
      <c r="A10" s="4" t="s">
        <v>187</v>
      </c>
      <c r="D10" s="7" t="n">
        <v>2113500</v>
      </c>
    </row>
    <row r="11" spans="1:5">
      <c r="A11" s="4" t="s">
        <v>188</v>
      </c>
      <c r="D11" s="4" t="s">
        <v>189</v>
      </c>
    </row>
    <row r="12" spans="1:5">
      <c r="A12" s="4" t="s">
        <v>190</v>
      </c>
      <c r="D12" s="7" t="n">
        <v>2113500</v>
      </c>
      <c r="E12" s="7" t="n">
        <v>45000</v>
      </c>
    </row>
    <row r="13" spans="1:5">
      <c r="A13" s="4" t="s">
        <v>191</v>
      </c>
      <c r="D13" s="7" t="n">
        <v>586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93</v>
      </c>
      <c r="B1" s="2" t="s">
        <v>194</v>
      </c>
      <c r="C1" s="2" t="s">
        <v>195</v>
      </c>
      <c r="D1" s="2" t="s">
        <v>2</v>
      </c>
      <c r="E1" s="2" t="s">
        <v>196</v>
      </c>
      <c r="F1" s="2" t="s">
        <v>197</v>
      </c>
      <c r="G1" s="2" t="s">
        <v>198</v>
      </c>
      <c r="H1" s="2" t="s">
        <v>199</v>
      </c>
      <c r="I1" s="2" t="s">
        <v>200</v>
      </c>
      <c r="J1" s="2" t="s">
        <v>27</v>
      </c>
      <c r="K1" s="2" t="s">
        <v>201</v>
      </c>
      <c r="L1" s="2" t="s">
        <v>202</v>
      </c>
      <c r="M1" s="2" t="s">
        <v>203</v>
      </c>
      <c r="N1" s="2" t="s">
        <v>204</v>
      </c>
      <c r="O1" s="2" t="s">
        <v>205</v>
      </c>
      <c r="P1" s="2" t="s">
        <v>206</v>
      </c>
    </row>
    <row r="2" spans="1:16">
      <c r="A2" s="4" t="s">
        <v>207</v>
      </c>
      <c r="D2" s="4" t="s">
        <v>32</v>
      </c>
      <c r="J2" s="7" t="n">
        <v>13113</v>
      </c>
    </row>
    <row r="3" spans="1:16">
      <c r="A3" s="4" t="s">
        <v>208</v>
      </c>
      <c r="D3" s="7" t="n">
        <v>33550</v>
      </c>
      <c r="J3" s="7" t="n">
        <v>26270</v>
      </c>
    </row>
    <row r="4" spans="1:16">
      <c r="A4" s="4" t="s">
        <v>209</v>
      </c>
    </row>
    <row r="5" spans="1:16">
      <c r="A5" s="4" t="s">
        <v>210</v>
      </c>
      <c r="C5" s="4" t="s">
        <v>211</v>
      </c>
    </row>
    <row r="6" spans="1:16">
      <c r="A6" s="4" t="s">
        <v>212</v>
      </c>
      <c r="C6" s="7" t="n">
        <v>100000</v>
      </c>
    </row>
    <row r="7" spans="1:16">
      <c r="A7" s="4" t="s">
        <v>213</v>
      </c>
      <c r="C7" s="4" t="s">
        <v>214</v>
      </c>
    </row>
    <row r="8" spans="1:16">
      <c r="A8" s="4" t="s">
        <v>215</v>
      </c>
      <c r="C8" s="4" t="s">
        <v>216</v>
      </c>
    </row>
    <row r="9" spans="1:16">
      <c r="A9" s="4" t="s">
        <v>217</v>
      </c>
    </row>
    <row r="10" spans="1:16">
      <c r="A10" s="4" t="s">
        <v>210</v>
      </c>
      <c r="D10" s="4" t="s">
        <v>189</v>
      </c>
    </row>
    <row r="11" spans="1:16">
      <c r="A11" s="4" t="s">
        <v>218</v>
      </c>
      <c r="D11" s="4" t="s">
        <v>219</v>
      </c>
    </row>
    <row r="12" spans="1:16">
      <c r="A12" s="4" t="s">
        <v>220</v>
      </c>
      <c r="D12" s="7" t="n">
        <v>2113500</v>
      </c>
      <c r="I12" s="7" t="n">
        <v>2113500</v>
      </c>
      <c r="K12" s="7" t="n">
        <v>2113500</v>
      </c>
      <c r="L12" s="7" t="n">
        <v>2113500</v>
      </c>
      <c r="M12" s="7" t="n">
        <v>2113500</v>
      </c>
      <c r="N12" s="7" t="n">
        <v>2113500</v>
      </c>
      <c r="O12" s="7" t="n">
        <v>2113500</v>
      </c>
      <c r="P12" s="7" t="n">
        <v>2113500</v>
      </c>
    </row>
    <row r="13" spans="1:16">
      <c r="A13" s="4" t="s">
        <v>221</v>
      </c>
      <c r="D13" s="5" t="n">
        <v>2113500</v>
      </c>
    </row>
    <row r="14" spans="1:16">
      <c r="A14" s="4" t="s">
        <v>222</v>
      </c>
      <c r="D14" s="5" t="n">
        <v>45000</v>
      </c>
    </row>
    <row r="15" spans="1:16">
      <c r="A15" s="4" t="s">
        <v>223</v>
      </c>
      <c r="B15" s="7" t="n">
        <v>15000000</v>
      </c>
    </row>
    <row r="16" spans="1:16">
      <c r="A16" s="4" t="s">
        <v>224</v>
      </c>
      <c r="B16" s="4" t="s">
        <v>225</v>
      </c>
    </row>
    <row r="17" spans="1:16">
      <c r="A17" s="4" t="s">
        <v>226</v>
      </c>
      <c r="D17" s="5" t="n">
        <v>2034037</v>
      </c>
    </row>
    <row r="18" spans="1:16">
      <c r="A18" s="4" t="s">
        <v>227</v>
      </c>
    </row>
    <row r="19" spans="1:16">
      <c r="A19" s="4" t="s">
        <v>228</v>
      </c>
      <c r="D19" s="7" t="n">
        <v>586000</v>
      </c>
    </row>
    <row r="20" spans="1:16">
      <c r="A20" s="4" t="s">
        <v>229</v>
      </c>
      <c r="D20" s="4" t="s">
        <v>230</v>
      </c>
    </row>
    <row r="21" spans="1:16">
      <c r="A21" s="4" t="s">
        <v>231</v>
      </c>
    </row>
    <row r="22" spans="1:16">
      <c r="A22" s="4" t="s">
        <v>228</v>
      </c>
      <c r="D22" s="7" t="n">
        <v>255060</v>
      </c>
    </row>
    <row r="23" spans="1:16">
      <c r="A23" s="4" t="s">
        <v>232</v>
      </c>
    </row>
    <row r="24" spans="1:16">
      <c r="A24" s="4" t="s">
        <v>210</v>
      </c>
      <c r="D24" s="4" t="s">
        <v>189</v>
      </c>
    </row>
    <row r="25" spans="1:16">
      <c r="A25" s="4" t="s">
        <v>218</v>
      </c>
      <c r="D25" s="4" t="s">
        <v>233</v>
      </c>
    </row>
    <row r="26" spans="1:16">
      <c r="A26" s="4" t="s">
        <v>220</v>
      </c>
      <c r="B26" s="7" t="n">
        <v>2515000</v>
      </c>
      <c r="D26" s="7" t="n">
        <v>2515000</v>
      </c>
      <c r="E26" s="7" t="n">
        <v>2515000</v>
      </c>
      <c r="F26" s="7" t="n">
        <v>2515000</v>
      </c>
      <c r="G26" s="7" t="n">
        <v>2515000</v>
      </c>
      <c r="H26" s="7" t="n">
        <v>2515000</v>
      </c>
    </row>
    <row r="27" spans="1:16">
      <c r="A27" s="4" t="s">
        <v>223</v>
      </c>
      <c r="D27" s="7" t="n">
        <v>15000000</v>
      </c>
    </row>
    <row r="28" spans="1:16">
      <c r="A28" s="4" t="s">
        <v>224</v>
      </c>
      <c r="D28" s="4" t="s">
        <v>234</v>
      </c>
    </row>
    <row r="29" spans="1:16">
      <c r="A29" s="4" t="s">
        <v>226</v>
      </c>
      <c r="D29" s="7" t="n">
        <v>2091053</v>
      </c>
    </row>
    <row r="30" spans="1:16">
      <c r="A30" s="4" t="s">
        <v>229</v>
      </c>
      <c r="D30" s="4" t="s">
        <v>235</v>
      </c>
    </row>
    <row r="31" spans="1:16">
      <c r="A31" s="4" t="s">
        <v>236</v>
      </c>
      <c r="D31" s="7" t="n">
        <v>282454</v>
      </c>
    </row>
    <row r="32" spans="1:16">
      <c r="A32" s="4" t="s">
        <v>237</v>
      </c>
    </row>
    <row r="33" spans="1:16">
      <c r="A33" s="4" t="s">
        <v>218</v>
      </c>
      <c r="D33" s="4" t="s">
        <v>219</v>
      </c>
    </row>
    <row r="34" spans="1:16">
      <c r="A34" s="4" t="s">
        <v>215</v>
      </c>
      <c r="D34" s="4" t="s">
        <v>238</v>
      </c>
    </row>
    <row r="35" spans="1:16">
      <c r="A35" s="4" t="s">
        <v>229</v>
      </c>
      <c r="D35" s="4" t="s">
        <v>239</v>
      </c>
    </row>
    <row r="36" spans="1:16">
      <c r="A36" s="4" t="s">
        <v>236</v>
      </c>
      <c r="D36" s="7" t="n">
        <v>251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40</v>
      </c>
      <c r="B1" s="2" t="s">
        <v>1</v>
      </c>
    </row>
    <row r="2" spans="1:2">
      <c r="B2" s="2" t="s">
        <v>241</v>
      </c>
    </row>
    <row r="3" spans="1:2">
      <c r="A3" s="3" t="s">
        <v>242</v>
      </c>
    </row>
    <row r="4" spans="1:2">
      <c r="A4" s="4" t="s">
        <v>243</v>
      </c>
      <c r="B4" s="7" t="n">
        <v>2052893</v>
      </c>
    </row>
    <row r="5" spans="1:2">
      <c r="A5" s="4" t="s">
        <v>244</v>
      </c>
      <c r="B5" s="5" t="n">
        <v>2312603</v>
      </c>
    </row>
    <row r="6" spans="1:2">
      <c r="A6" s="4" t="s">
        <v>245</v>
      </c>
      <c r="B6" s="5" t="n">
        <v>-3432813</v>
      </c>
    </row>
    <row r="7" spans="1:2">
      <c r="A7" s="4" t="s">
        <v>246</v>
      </c>
      <c r="B7" s="5" t="n">
        <v>4444</v>
      </c>
    </row>
    <row r="8" spans="1:2">
      <c r="A8" s="4" t="s">
        <v>247</v>
      </c>
      <c r="B8" s="5" t="n">
        <v>-260599</v>
      </c>
    </row>
    <row r="9" spans="1:2">
      <c r="A9" s="4" t="s">
        <v>108</v>
      </c>
      <c r="B9" s="5" t="n">
        <v>-291410</v>
      </c>
    </row>
    <row r="10" spans="1:2">
      <c r="A10" s="4" t="s">
        <v>248</v>
      </c>
      <c r="B10" s="7" t="n">
        <v>3851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5"/>
    <col customWidth="1" max="2" min="2" width="25"/>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c r="B6" s="4" t="s">
        <v>257</v>
      </c>
    </row>
    <row r="7" spans="1:2">
      <c r="A7" s="4" t="s">
        <v>258</v>
      </c>
    </row>
    <row r="8" spans="1:2">
      <c r="A8" s="4" t="s">
        <v>250</v>
      </c>
      <c r="B8" s="4" t="s">
        <v>259</v>
      </c>
    </row>
    <row r="9" spans="1:2">
      <c r="A9" s="4" t="s">
        <v>252</v>
      </c>
      <c r="B9" s="4" t="s">
        <v>260</v>
      </c>
    </row>
    <row r="10" spans="1:2">
      <c r="A10" s="4" t="s">
        <v>254</v>
      </c>
      <c r="B10" s="4" t="s">
        <v>255</v>
      </c>
    </row>
    <row r="11" spans="1:2">
      <c r="A11" s="4" t="s">
        <v>256</v>
      </c>
      <c r="B11" s="4" t="s">
        <v>261</v>
      </c>
    </row>
    <row r="12" spans="1:2">
      <c r="A12" s="4" t="s">
        <v>262</v>
      </c>
    </row>
    <row r="13" spans="1:2">
      <c r="A13" s="4" t="s">
        <v>250</v>
      </c>
      <c r="B13" s="4" t="s">
        <v>263</v>
      </c>
    </row>
    <row r="14" spans="1:2">
      <c r="A14" s="4" t="s">
        <v>252</v>
      </c>
      <c r="B14" s="4" t="s">
        <v>264</v>
      </c>
    </row>
    <row r="15" spans="1:2">
      <c r="A15" s="4" t="s">
        <v>254</v>
      </c>
      <c r="B15" s="4" t="s">
        <v>255</v>
      </c>
    </row>
    <row r="16" spans="1:2">
      <c r="A16" s="4" t="s">
        <v>256</v>
      </c>
      <c r="B1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4"/>
  </cols>
  <sheetData>
    <row r="1" spans="1:2">
      <c r="A1" s="1" t="s">
        <v>266</v>
      </c>
      <c r="B1" s="2" t="s">
        <v>1</v>
      </c>
    </row>
    <row r="2" spans="1:2">
      <c r="B2" s="2" t="s">
        <v>2</v>
      </c>
    </row>
    <row r="3" spans="1:2">
      <c r="A3" s="4" t="s">
        <v>250</v>
      </c>
      <c r="B3" s="4" t="s">
        <v>267</v>
      </c>
    </row>
    <row r="4" spans="1:2">
      <c r="A4" s="4" t="s">
        <v>252</v>
      </c>
      <c r="B4" s="4" t="s">
        <v>268</v>
      </c>
    </row>
    <row r="5" spans="1:2">
      <c r="A5" s="4" t="s">
        <v>254</v>
      </c>
      <c r="B5" s="4" t="s">
        <v>255</v>
      </c>
    </row>
    <row r="6" spans="1:2">
      <c r="A6" s="4" t="s">
        <v>256</v>
      </c>
      <c r="B6" s="4" t="s">
        <v>269</v>
      </c>
    </row>
    <row r="7" spans="1:2">
      <c r="A7" s="4" t="s">
        <v>258</v>
      </c>
    </row>
    <row r="8" spans="1:2">
      <c r="A8" s="4" t="s">
        <v>250</v>
      </c>
      <c r="B8" s="4" t="s">
        <v>270</v>
      </c>
    </row>
    <row r="9" spans="1:2">
      <c r="A9" s="4" t="s">
        <v>252</v>
      </c>
      <c r="B9" s="4" t="s">
        <v>271</v>
      </c>
    </row>
    <row r="10" spans="1:2">
      <c r="A10" s="4" t="s">
        <v>254</v>
      </c>
      <c r="B10" s="4" t="s">
        <v>255</v>
      </c>
    </row>
    <row r="11" spans="1:2">
      <c r="A11" s="4" t="s">
        <v>256</v>
      </c>
      <c r="B11" s="4" t="s">
        <v>219</v>
      </c>
    </row>
    <row r="12" spans="1:2">
      <c r="A12" s="4" t="s">
        <v>272</v>
      </c>
    </row>
    <row r="13" spans="1:2">
      <c r="A13" s="4" t="s">
        <v>250</v>
      </c>
      <c r="B13" s="4" t="s">
        <v>273</v>
      </c>
    </row>
    <row r="14" spans="1:2">
      <c r="A14" s="4" t="s">
        <v>252</v>
      </c>
      <c r="B14" s="4" t="s">
        <v>274</v>
      </c>
    </row>
    <row r="15" spans="1:2">
      <c r="A15" s="4" t="s">
        <v>254</v>
      </c>
      <c r="B15" s="4" t="s">
        <v>255</v>
      </c>
    </row>
    <row r="16" spans="1:2">
      <c r="A16" s="4" t="s">
        <v>256</v>
      </c>
      <c r="B1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1"/>
    <col customWidth="1" max="2" min="2" width="24"/>
  </cols>
  <sheetData>
    <row r="1" spans="1:2">
      <c r="A1" s="1" t="s">
        <v>275</v>
      </c>
      <c r="B1" s="2" t="s">
        <v>1</v>
      </c>
    </row>
    <row r="2" spans="1:2">
      <c r="B2" s="2" t="s">
        <v>2</v>
      </c>
    </row>
    <row r="3" spans="1:2">
      <c r="A3" s="4" t="s">
        <v>250</v>
      </c>
      <c r="B3" s="4" t="s">
        <v>267</v>
      </c>
    </row>
    <row r="4" spans="1:2">
      <c r="A4" s="4" t="s">
        <v>252</v>
      </c>
      <c r="B4" s="4" t="s">
        <v>268</v>
      </c>
    </row>
    <row r="5" spans="1:2">
      <c r="A5" s="4" t="s">
        <v>254</v>
      </c>
      <c r="B5" s="4" t="s">
        <v>255</v>
      </c>
    </row>
    <row r="6" spans="1:2">
      <c r="A6" s="4" t="s">
        <v>256</v>
      </c>
      <c r="B6" s="4" t="s">
        <v>269</v>
      </c>
    </row>
    <row r="7" spans="1:2">
      <c r="A7" s="4" t="s">
        <v>272</v>
      </c>
    </row>
    <row r="8" spans="1:2">
      <c r="A8" s="4" t="s">
        <v>250</v>
      </c>
      <c r="B8" s="4" t="s">
        <v>276</v>
      </c>
    </row>
    <row r="9" spans="1:2">
      <c r="A9" s="4" t="s">
        <v>252</v>
      </c>
      <c r="B9" s="4" t="s">
        <v>277</v>
      </c>
    </row>
    <row r="10" spans="1:2">
      <c r="A10" s="4" t="s">
        <v>254</v>
      </c>
      <c r="B10" s="4" t="s">
        <v>255</v>
      </c>
    </row>
    <row r="11" spans="1:2">
      <c r="A11" s="4" t="s">
        <v>256</v>
      </c>
      <c r="B11" s="4" t="s">
        <v>219</v>
      </c>
    </row>
    <row r="12" spans="1:2">
      <c r="A12" s="4" t="s">
        <v>278</v>
      </c>
    </row>
    <row r="13" spans="1:2">
      <c r="A13" s="4" t="s">
        <v>250</v>
      </c>
      <c r="B13" s="4" t="s">
        <v>279</v>
      </c>
    </row>
    <row r="14" spans="1:2">
      <c r="A14" s="4" t="s">
        <v>252</v>
      </c>
      <c r="B14" s="4" t="s">
        <v>277</v>
      </c>
    </row>
    <row r="15" spans="1:2">
      <c r="A15" s="4" t="s">
        <v>254</v>
      </c>
      <c r="B15" s="4" t="s">
        <v>255</v>
      </c>
    </row>
    <row r="16" spans="1:2">
      <c r="A16" s="4" t="s">
        <v>256</v>
      </c>
      <c r="B16" s="4" t="s">
        <v>219</v>
      </c>
    </row>
    <row r="17" spans="1:2">
      <c r="A17" s="4" t="s">
        <v>280</v>
      </c>
    </row>
    <row r="18" spans="1:2">
      <c r="A18" s="4" t="s">
        <v>250</v>
      </c>
      <c r="B18" s="4" t="s">
        <v>281</v>
      </c>
    </row>
    <row r="19" spans="1:2">
      <c r="A19" s="4" t="s">
        <v>252</v>
      </c>
      <c r="B19" s="4" t="s">
        <v>282</v>
      </c>
    </row>
    <row r="20" spans="1:2">
      <c r="A20" s="4" t="s">
        <v>254</v>
      </c>
      <c r="B20" s="4" t="s">
        <v>255</v>
      </c>
    </row>
    <row r="21" spans="1:2">
      <c r="A21" s="4" t="s">
        <v>256</v>
      </c>
      <c r="B21" s="4" t="s">
        <v>219</v>
      </c>
    </row>
    <row r="22" spans="1:2">
      <c r="A22" s="4" t="s">
        <v>283</v>
      </c>
    </row>
    <row r="23" spans="1:2">
      <c r="A23" s="4" t="s">
        <v>250</v>
      </c>
      <c r="B23" s="4" t="s">
        <v>284</v>
      </c>
    </row>
    <row r="24" spans="1:2">
      <c r="A24" s="4" t="s">
        <v>252</v>
      </c>
      <c r="B24" s="4" t="s">
        <v>285</v>
      </c>
    </row>
    <row r="25" spans="1:2">
      <c r="A25" s="4" t="s">
        <v>254</v>
      </c>
      <c r="B25" s="4" t="s">
        <v>255</v>
      </c>
    </row>
    <row r="26" spans="1:2">
      <c r="A26" s="4" t="s">
        <v>256</v>
      </c>
      <c r="B26" s="4" t="s">
        <v>219</v>
      </c>
    </row>
    <row r="27" spans="1:2">
      <c r="A27" s="4" t="s">
        <v>286</v>
      </c>
    </row>
    <row r="28" spans="1:2">
      <c r="A28" s="4" t="s">
        <v>250</v>
      </c>
      <c r="B28" s="4" t="s">
        <v>287</v>
      </c>
    </row>
    <row r="29" spans="1:2">
      <c r="A29" s="4" t="s">
        <v>252</v>
      </c>
      <c r="B29" s="4" t="s">
        <v>288</v>
      </c>
    </row>
    <row r="30" spans="1:2">
      <c r="A30" s="4" t="s">
        <v>254</v>
      </c>
      <c r="B30" s="4" t="s">
        <v>255</v>
      </c>
    </row>
    <row r="31" spans="1:2">
      <c r="A31" s="4" t="s">
        <v>256</v>
      </c>
      <c r="B31"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90</v>
      </c>
      <c r="C1" s="2" t="s">
        <v>2</v>
      </c>
      <c r="D1" s="2" t="s">
        <v>27</v>
      </c>
    </row>
    <row r="2" spans="1:4">
      <c r="A2" s="4" t="s">
        <v>291</v>
      </c>
      <c r="C2" s="9" t="n">
        <v>0.26</v>
      </c>
    </row>
    <row r="3" spans="1:4">
      <c r="A3" s="4" t="s">
        <v>292</v>
      </c>
      <c r="C3" s="5" t="n">
        <v>2550998</v>
      </c>
      <c r="D3" s="5" t="n">
        <v>2464671</v>
      </c>
    </row>
    <row r="4" spans="1:4">
      <c r="A4" s="4" t="s">
        <v>293</v>
      </c>
    </row>
    <row r="5" spans="1:4">
      <c r="A5" s="4" t="s">
        <v>291</v>
      </c>
      <c r="C5" s="9" t="n">
        <v>0.23</v>
      </c>
    </row>
    <row r="6" spans="1:4">
      <c r="A6" s="4" t="s">
        <v>272</v>
      </c>
    </row>
    <row r="7" spans="1:4">
      <c r="A7" s="4" t="s">
        <v>291</v>
      </c>
      <c r="C7" s="10" t="n">
        <v>1.62</v>
      </c>
    </row>
    <row r="8" spans="1:4">
      <c r="A8" s="4" t="s">
        <v>278</v>
      </c>
    </row>
    <row r="9" spans="1:4">
      <c r="A9" s="4" t="s">
        <v>291</v>
      </c>
      <c r="C9" s="10" t="n">
        <v>2.69</v>
      </c>
    </row>
    <row r="10" spans="1:4">
      <c r="A10" s="4" t="s">
        <v>280</v>
      </c>
    </row>
    <row r="11" spans="1:4">
      <c r="A11" s="4" t="s">
        <v>291</v>
      </c>
      <c r="C11" s="10" t="n">
        <v>2.8</v>
      </c>
    </row>
    <row r="12" spans="1:4">
      <c r="A12" s="4" t="s">
        <v>283</v>
      </c>
    </row>
    <row r="13" spans="1:4">
      <c r="A13" s="4" t="s">
        <v>291</v>
      </c>
      <c r="C13" s="10" t="n">
        <v>2.07</v>
      </c>
    </row>
    <row r="14" spans="1:4">
      <c r="A14" s="4" t="s">
        <v>286</v>
      </c>
    </row>
    <row r="15" spans="1:4">
      <c r="A15" s="4" t="s">
        <v>291</v>
      </c>
      <c r="C15" s="10" t="n">
        <v>1.47</v>
      </c>
    </row>
    <row r="16" spans="1:4">
      <c r="A16" s="4" t="s">
        <v>294</v>
      </c>
    </row>
    <row r="17" spans="1:4">
      <c r="A17" s="4" t="s">
        <v>291</v>
      </c>
      <c r="B17" s="9" t="n">
        <v>6.41</v>
      </c>
      <c r="C17" s="10" t="n">
        <v>4.49</v>
      </c>
    </row>
    <row r="18" spans="1:4">
      <c r="A18" s="4" t="s">
        <v>295</v>
      </c>
    </row>
    <row r="19" spans="1:4">
      <c r="A19" s="4" t="s">
        <v>296</v>
      </c>
      <c r="C19" s="7" t="n">
        <v>13</v>
      </c>
    </row>
    <row r="20" spans="1:4">
      <c r="A20" s="4" t="s">
        <v>297</v>
      </c>
      <c r="C20" s="5" t="n">
        <v>744756</v>
      </c>
    </row>
    <row r="21" spans="1:4">
      <c r="A21" s="4" t="s">
        <v>292</v>
      </c>
      <c r="C21" s="5" t="n">
        <v>133739</v>
      </c>
    </row>
    <row r="22" spans="1:4">
      <c r="A22" s="4" t="s">
        <v>258</v>
      </c>
    </row>
    <row r="23" spans="1:4">
      <c r="A23" s="4" t="s">
        <v>291</v>
      </c>
      <c r="C23" s="11" t="n">
        <v>4.147</v>
      </c>
    </row>
    <row r="24" spans="1:4">
      <c r="A24" s="4" t="s">
        <v>298</v>
      </c>
    </row>
    <row r="25" spans="1:4">
      <c r="A25" s="4" t="s">
        <v>291</v>
      </c>
      <c r="C25" s="10" t="n">
        <v>4.96</v>
      </c>
    </row>
    <row r="26" spans="1:4">
      <c r="A26" s="4" t="s">
        <v>262</v>
      </c>
    </row>
    <row r="27" spans="1:4">
      <c r="A27" s="4" t="s">
        <v>291</v>
      </c>
      <c r="C27" s="10" t="n">
        <v>1.91</v>
      </c>
    </row>
    <row r="28" spans="1:4">
      <c r="A28" s="4" t="s">
        <v>299</v>
      </c>
    </row>
    <row r="29" spans="1:4">
      <c r="A29" s="4" t="s">
        <v>291</v>
      </c>
      <c r="C29" s="9" t="n">
        <v>4.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00</v>
      </c>
      <c r="B1" s="2" t="s">
        <v>175</v>
      </c>
    </row>
    <row r="2" spans="1:2">
      <c r="B2" s="2" t="s">
        <v>301</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7</v>
      </c>
    </row>
    <row r="2" spans="1:3">
      <c r="A2" s="3" t="s">
        <v>46</v>
      </c>
    </row>
    <row r="3" spans="1:3">
      <c r="A3" s="4" t="s">
        <v>54</v>
      </c>
      <c r="B3" s="8" t="n">
        <v>0.0001</v>
      </c>
      <c r="C3" s="8" t="n">
        <v>0.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01</v>
      </c>
      <c r="C7" s="4" t="s">
        <v>59</v>
      </c>
    </row>
    <row r="8" spans="1:3">
      <c r="A8" s="4" t="s">
        <v>60</v>
      </c>
      <c r="B8" s="5" t="n">
        <v>300000000</v>
      </c>
      <c r="C8" s="5" t="n">
        <v>300000000</v>
      </c>
    </row>
    <row r="9" spans="1:3">
      <c r="A9" s="4" t="s">
        <v>61</v>
      </c>
      <c r="B9" s="5" t="n">
        <v>2526663</v>
      </c>
      <c r="C9" s="5" t="n">
        <v>2440336</v>
      </c>
    </row>
    <row r="10" spans="1:3">
      <c r="A10" s="4" t="s">
        <v>62</v>
      </c>
      <c r="B10" s="5" t="n">
        <v>2550998</v>
      </c>
      <c r="C10" s="5" t="n">
        <v>2464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305</v>
      </c>
      <c r="B1" s="2" t="s">
        <v>1</v>
      </c>
    </row>
    <row r="2" spans="1:2">
      <c r="B2" s="2" t="s">
        <v>306</v>
      </c>
    </row>
    <row r="3" spans="1:2">
      <c r="A3" s="3" t="s">
        <v>307</v>
      </c>
    </row>
    <row r="4" spans="1:2">
      <c r="A4" s="4" t="s">
        <v>308</v>
      </c>
      <c r="B4" s="5" t="n">
        <v>406147</v>
      </c>
    </row>
    <row r="5" spans="1:2">
      <c r="A5" s="4" t="s">
        <v>309</v>
      </c>
      <c r="B5" s="5" t="n">
        <v>216429</v>
      </c>
    </row>
    <row r="6" spans="1:2">
      <c r="A6" s="4" t="s">
        <v>310</v>
      </c>
      <c r="B6" s="4" t="s">
        <v>32</v>
      </c>
    </row>
    <row r="7" spans="1:2">
      <c r="A7" s="4" t="s">
        <v>311</v>
      </c>
      <c r="B7" s="4" t="s">
        <v>32</v>
      </c>
    </row>
    <row r="8" spans="1:2">
      <c r="A8" s="4" t="s">
        <v>312</v>
      </c>
      <c r="B8" s="5" t="n">
        <v>622576</v>
      </c>
    </row>
    <row r="9" spans="1:2">
      <c r="A9" s="3" t="s">
        <v>313</v>
      </c>
    </row>
    <row r="10" spans="1:2">
      <c r="A10" s="4" t="s">
        <v>314</v>
      </c>
      <c r="B10" s="9" t="n">
        <v>19.01</v>
      </c>
    </row>
    <row r="11" spans="1:2">
      <c r="A11" s="4" t="s">
        <v>315</v>
      </c>
      <c r="B11" s="10" t="n">
        <v>6.49</v>
      </c>
    </row>
    <row r="12" spans="1:2">
      <c r="A12" s="4" t="s">
        <v>316</v>
      </c>
      <c r="B12" s="4" t="s">
        <v>32</v>
      </c>
    </row>
    <row r="13" spans="1:2">
      <c r="A13" s="4" t="s">
        <v>317</v>
      </c>
      <c r="B13" s="4" t="s">
        <v>32</v>
      </c>
    </row>
    <row r="14" spans="1:2">
      <c r="A14" s="4" t="s">
        <v>318</v>
      </c>
      <c r="B14" s="9" t="n">
        <v>14.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5"/>
  </cols>
  <sheetData>
    <row r="1" spans="1:2">
      <c r="A1" s="1" t="s">
        <v>319</v>
      </c>
      <c r="B1" s="2" t="s">
        <v>1</v>
      </c>
    </row>
    <row r="2" spans="1:2">
      <c r="B2" s="2" t="s">
        <v>2</v>
      </c>
    </row>
    <row r="3" spans="1:2">
      <c r="A3" s="4" t="s">
        <v>250</v>
      </c>
      <c r="B3" s="4" t="s">
        <v>251</v>
      </c>
    </row>
    <row r="4" spans="1:2">
      <c r="A4" s="4" t="s">
        <v>252</v>
      </c>
      <c r="B4" s="4" t="s">
        <v>253</v>
      </c>
    </row>
    <row r="5" spans="1:2">
      <c r="A5" s="4" t="s">
        <v>254</v>
      </c>
      <c r="B5" s="4" t="s">
        <v>255</v>
      </c>
    </row>
    <row r="6" spans="1:2">
      <c r="A6" s="4" t="s">
        <v>256</v>
      </c>
      <c r="B6" s="4" t="s">
        <v>257</v>
      </c>
    </row>
    <row r="7" spans="1:2">
      <c r="A7" s="4" t="s">
        <v>320</v>
      </c>
    </row>
    <row r="8" spans="1:2">
      <c r="A8" s="4" t="s">
        <v>250</v>
      </c>
      <c r="B8" s="4" t="s">
        <v>321</v>
      </c>
    </row>
    <row r="9" spans="1:2">
      <c r="A9" s="4" t="s">
        <v>252</v>
      </c>
      <c r="B9" s="4" t="s">
        <v>322</v>
      </c>
    </row>
    <row r="10" spans="1:2">
      <c r="A10" s="4" t="s">
        <v>254</v>
      </c>
      <c r="B10" s="4" t="s">
        <v>255</v>
      </c>
    </row>
    <row r="11" spans="1:2">
      <c r="A11" s="4" t="s">
        <v>256</v>
      </c>
      <c r="B11"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 customWidth="1" max="5" min="5" width="14"/>
  </cols>
  <sheetData>
    <row r="1" spans="1:5">
      <c r="A1" s="1" t="s">
        <v>324</v>
      </c>
      <c r="B1" s="2" t="s">
        <v>290</v>
      </c>
      <c r="C1" s="2" t="s">
        <v>325</v>
      </c>
      <c r="D1" s="2" t="s">
        <v>2</v>
      </c>
      <c r="E1" s="2" t="s">
        <v>27</v>
      </c>
    </row>
    <row r="2" spans="1:5">
      <c r="A2" s="4" t="s">
        <v>292</v>
      </c>
      <c r="D2" s="5" t="n">
        <v>2550998</v>
      </c>
      <c r="E2" s="5" t="n">
        <v>2464671</v>
      </c>
    </row>
    <row r="3" spans="1:5">
      <c r="A3" s="4" t="s">
        <v>291</v>
      </c>
      <c r="D3" s="9" t="n">
        <v>0.26</v>
      </c>
    </row>
    <row r="4" spans="1:5">
      <c r="A4" s="4" t="s">
        <v>326</v>
      </c>
    </row>
    <row r="5" spans="1:5">
      <c r="A5" s="4" t="s">
        <v>327</v>
      </c>
      <c r="D5" s="10" t="n">
        <v>20.5</v>
      </c>
    </row>
    <row r="6" spans="1:5">
      <c r="A6" s="4" t="s">
        <v>328</v>
      </c>
    </row>
    <row r="7" spans="1:5">
      <c r="A7" s="4" t="s">
        <v>329</v>
      </c>
      <c r="D7" s="10" t="n">
        <v>23.01</v>
      </c>
    </row>
    <row r="8" spans="1:5">
      <c r="A8" s="4" t="s">
        <v>327</v>
      </c>
      <c r="D8" s="10" t="n">
        <v>23.01</v>
      </c>
    </row>
    <row r="9" spans="1:5">
      <c r="A9" s="4" t="s">
        <v>294</v>
      </c>
    </row>
    <row r="10" spans="1:5">
      <c r="A10" s="4" t="s">
        <v>330</v>
      </c>
      <c r="B10" s="5" t="n">
        <v>215279</v>
      </c>
    </row>
    <row r="11" spans="1:5">
      <c r="A11" s="4" t="s">
        <v>291</v>
      </c>
      <c r="B11" s="9" t="n">
        <v>6.41</v>
      </c>
      <c r="D11" s="10" t="n">
        <v>4.49</v>
      </c>
    </row>
    <row r="12" spans="1:5">
      <c r="A12" s="4" t="s">
        <v>331</v>
      </c>
      <c r="B12" s="4" t="s">
        <v>323</v>
      </c>
    </row>
    <row r="13" spans="1:5">
      <c r="A13" s="4" t="s">
        <v>262</v>
      </c>
    </row>
    <row r="14" spans="1:5">
      <c r="A14" s="4" t="s">
        <v>291</v>
      </c>
      <c r="D14" s="10" t="n">
        <v>1.91</v>
      </c>
    </row>
    <row r="15" spans="1:5">
      <c r="A15" s="4" t="s">
        <v>332</v>
      </c>
    </row>
    <row r="16" spans="1:5">
      <c r="A16" s="4" t="s">
        <v>329</v>
      </c>
      <c r="D16" s="10" t="n">
        <v>23.01</v>
      </c>
    </row>
    <row r="17" spans="1:5">
      <c r="A17" s="4" t="s">
        <v>333</v>
      </c>
    </row>
    <row r="18" spans="1:5">
      <c r="A18" s="4" t="s">
        <v>329</v>
      </c>
      <c r="D18" s="7" t="n">
        <v>26</v>
      </c>
    </row>
    <row r="19" spans="1:5">
      <c r="A19" s="4" t="s">
        <v>334</v>
      </c>
    </row>
    <row r="20" spans="1:5">
      <c r="A20" s="4" t="s">
        <v>330</v>
      </c>
      <c r="D20" s="5" t="n">
        <v>17180</v>
      </c>
    </row>
    <row r="21" spans="1:5">
      <c r="A21" s="4" t="s">
        <v>296</v>
      </c>
      <c r="D21" s="7" t="n">
        <v>13</v>
      </c>
    </row>
    <row r="22" spans="1:5">
      <c r="A22" s="4" t="s">
        <v>297</v>
      </c>
      <c r="D22" s="5" t="n">
        <v>744756</v>
      </c>
    </row>
    <row r="23" spans="1:5">
      <c r="A23" s="4" t="s">
        <v>292</v>
      </c>
      <c r="D23" s="5" t="n">
        <v>133739</v>
      </c>
    </row>
    <row r="24" spans="1:5">
      <c r="A24" s="4" t="s">
        <v>335</v>
      </c>
      <c r="D24" s="5" t="n">
        <v>17180</v>
      </c>
    </row>
    <row r="25" spans="1:5">
      <c r="A25" s="4" t="s">
        <v>336</v>
      </c>
    </row>
    <row r="26" spans="1:5">
      <c r="A26" s="4" t="s">
        <v>337</v>
      </c>
      <c r="D26" s="4" t="s">
        <v>219</v>
      </c>
    </row>
    <row r="27" spans="1:5">
      <c r="A27" s="4" t="s">
        <v>329</v>
      </c>
      <c r="D27" s="9" t="n">
        <v>6.5</v>
      </c>
    </row>
    <row r="28" spans="1:5">
      <c r="A28" s="4" t="s">
        <v>330</v>
      </c>
      <c r="D28" s="5" t="n">
        <v>49752</v>
      </c>
    </row>
    <row r="29" spans="1:5">
      <c r="A29" s="4" t="s">
        <v>338</v>
      </c>
      <c r="D29" s="7" t="n">
        <v>323350</v>
      </c>
    </row>
    <row r="30" spans="1:5">
      <c r="A30" s="4" t="s">
        <v>294</v>
      </c>
    </row>
    <row r="31" spans="1:5">
      <c r="A31" s="4" t="s">
        <v>339</v>
      </c>
      <c r="D31" s="5" t="n">
        <v>744756</v>
      </c>
    </row>
    <row r="32" spans="1:5">
      <c r="A32" s="4" t="s">
        <v>337</v>
      </c>
      <c r="D32" s="4" t="s">
        <v>219</v>
      </c>
    </row>
    <row r="33" spans="1:5">
      <c r="A33" s="4" t="s">
        <v>329</v>
      </c>
      <c r="C33" s="9" t="n">
        <v>6.5</v>
      </c>
      <c r="D33" s="7" t="n">
        <v>26</v>
      </c>
    </row>
    <row r="34" spans="1:5">
      <c r="A34" s="4" t="s">
        <v>330</v>
      </c>
      <c r="C34" s="5" t="n">
        <v>497548</v>
      </c>
      <c r="D34" s="5" t="n">
        <v>18674</v>
      </c>
    </row>
    <row r="35" spans="1:5">
      <c r="A35" s="4" t="s">
        <v>340</v>
      </c>
      <c r="C35" s="7" t="n">
        <v>3233502</v>
      </c>
    </row>
    <row r="36" spans="1:5">
      <c r="A36" s="4" t="s">
        <v>338</v>
      </c>
      <c r="C36" s="7" t="n">
        <v>417000</v>
      </c>
    </row>
    <row r="37" spans="1:5">
      <c r="A37" s="4" t="s">
        <v>335</v>
      </c>
      <c r="D37" s="5" t="n">
        <v>18674</v>
      </c>
    </row>
    <row r="38" spans="1:5">
      <c r="A38" s="4" t="s">
        <v>341</v>
      </c>
    </row>
    <row r="39" spans="1:5">
      <c r="A39" s="4" t="s">
        <v>339</v>
      </c>
      <c r="D39" s="5" t="n">
        <v>74483</v>
      </c>
    </row>
    <row r="40" spans="1:5">
      <c r="A40" s="4" t="s">
        <v>337</v>
      </c>
      <c r="D40" s="4" t="s">
        <v>219</v>
      </c>
    </row>
    <row r="41" spans="1:5">
      <c r="A41" s="4" t="s">
        <v>329</v>
      </c>
      <c r="D41" s="7"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30"/>
  </cols>
  <sheetData>
    <row r="1" spans="1:2">
      <c r="A1" s="1" t="s">
        <v>342</v>
      </c>
      <c r="B1" s="2" t="s">
        <v>1</v>
      </c>
    </row>
    <row r="2" spans="1:2">
      <c r="B2" s="2" t="s">
        <v>306</v>
      </c>
    </row>
    <row r="3" spans="1:2">
      <c r="A3" s="4" t="s">
        <v>343</v>
      </c>
      <c r="B3" s="5" t="n">
        <v>406147</v>
      </c>
    </row>
    <row r="4" spans="1:2">
      <c r="A4" s="4" t="s">
        <v>344</v>
      </c>
      <c r="B4" s="5" t="n">
        <v>216429</v>
      </c>
    </row>
    <row r="5" spans="1:2">
      <c r="A5" s="4" t="s">
        <v>345</v>
      </c>
      <c r="B5" s="4" t="s">
        <v>32</v>
      </c>
    </row>
    <row r="6" spans="1:2">
      <c r="A6" s="4" t="s">
        <v>346</v>
      </c>
      <c r="B6" s="5" t="n">
        <v>622576</v>
      </c>
    </row>
    <row r="7" spans="1:2">
      <c r="A7" s="4" t="s">
        <v>347</v>
      </c>
      <c r="B7" s="4" t="s">
        <v>32</v>
      </c>
    </row>
    <row r="8" spans="1:2">
      <c r="A8" s="4" t="s">
        <v>348</v>
      </c>
      <c r="B8" s="9" t="n">
        <v>6.49</v>
      </c>
    </row>
    <row r="9" spans="1:2">
      <c r="A9" s="4" t="s">
        <v>349</v>
      </c>
    </row>
    <row r="10" spans="1:2">
      <c r="A10" s="4" t="s">
        <v>343</v>
      </c>
      <c r="B10" s="5" t="n">
        <v>310558</v>
      </c>
    </row>
    <row r="11" spans="1:2">
      <c r="A11" s="4" t="s">
        <v>344</v>
      </c>
      <c r="B11" s="5" t="n">
        <v>124160</v>
      </c>
    </row>
    <row r="12" spans="1:2">
      <c r="A12" s="4" t="s">
        <v>345</v>
      </c>
      <c r="B12" s="5" t="n">
        <v>-165611</v>
      </c>
    </row>
    <row r="13" spans="1:2">
      <c r="A13" s="4" t="s">
        <v>350</v>
      </c>
      <c r="B13" s="4" t="s">
        <v>32</v>
      </c>
    </row>
    <row r="14" spans="1:2">
      <c r="A14" s="4" t="s">
        <v>346</v>
      </c>
      <c r="B14" s="5" t="n">
        <v>269107</v>
      </c>
    </row>
    <row r="15" spans="1:2">
      <c r="A15" s="4" t="s">
        <v>347</v>
      </c>
      <c r="B15" s="5" t="n">
        <v>269107</v>
      </c>
    </row>
    <row r="16" spans="1:2">
      <c r="A16" s="4" t="s">
        <v>351</v>
      </c>
      <c r="B16" s="9" t="n">
        <v>8.640000000000001</v>
      </c>
    </row>
    <row r="17" spans="1:2">
      <c r="A17" s="4" t="s">
        <v>348</v>
      </c>
      <c r="B17" s="10" t="n">
        <v>3.98</v>
      </c>
    </row>
    <row r="18" spans="1:2">
      <c r="A18" s="4" t="s">
        <v>352</v>
      </c>
      <c r="B18" s="10" t="n">
        <v>7.32</v>
      </c>
    </row>
    <row r="19" spans="1:2">
      <c r="A19" s="4" t="s">
        <v>353</v>
      </c>
      <c r="B19" s="4" t="s">
        <v>32</v>
      </c>
    </row>
    <row r="20" spans="1:2">
      <c r="A20" s="4" t="s">
        <v>354</v>
      </c>
      <c r="B20" s="10" t="n">
        <v>7.32</v>
      </c>
    </row>
    <row r="21" spans="1:2">
      <c r="A21" s="4" t="s">
        <v>355</v>
      </c>
      <c r="B21" s="9" t="n">
        <v>7.32</v>
      </c>
    </row>
    <row r="22" spans="1:2">
      <c r="A22" s="4" t="s">
        <v>356</v>
      </c>
      <c r="B22"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4"/>
  </cols>
  <sheetData>
    <row r="1" spans="1:2">
      <c r="A1" s="1" t="s">
        <v>358</v>
      </c>
      <c r="B1" s="2" t="s">
        <v>1</v>
      </c>
    </row>
    <row r="2" spans="1:2">
      <c r="B2" s="2" t="s">
        <v>359</v>
      </c>
    </row>
    <row r="3" spans="1:2">
      <c r="A3" s="3" t="s">
        <v>360</v>
      </c>
    </row>
    <row r="4" spans="1:2">
      <c r="A4" s="4" t="s">
        <v>361</v>
      </c>
      <c r="B4" s="9" t="n">
        <v>2.75</v>
      </c>
    </row>
    <row r="5" spans="1:2">
      <c r="A5" s="4" t="s">
        <v>362</v>
      </c>
      <c r="B5" s="4" t="s">
        <v>257</v>
      </c>
    </row>
    <row r="6" spans="1:2">
      <c r="A6" s="4" t="s">
        <v>252</v>
      </c>
      <c r="B6" s="4" t="s">
        <v>253</v>
      </c>
    </row>
    <row r="7" spans="1:2">
      <c r="A7" s="4" t="s">
        <v>250</v>
      </c>
      <c r="B7" s="4" t="s">
        <v>251</v>
      </c>
    </row>
    <row r="8" spans="1:2">
      <c r="A8" s="4" t="s">
        <v>254</v>
      </c>
      <c r="B8"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3</v>
      </c>
      <c r="B1" s="2" t="s">
        <v>64</v>
      </c>
      <c r="D1" s="2" t="s">
        <v>1</v>
      </c>
    </row>
    <row r="2" spans="1:7">
      <c r="B2" s="2" t="s">
        <v>2</v>
      </c>
      <c r="C2" s="2" t="s">
        <v>65</v>
      </c>
      <c r="D2" s="2" t="s">
        <v>2</v>
      </c>
      <c r="E2" s="2" t="s">
        <v>65</v>
      </c>
      <c r="F2" s="2" t="s">
        <v>27</v>
      </c>
      <c r="G2" s="2" t="s">
        <v>364</v>
      </c>
    </row>
    <row r="3" spans="1:7">
      <c r="A3" s="4" t="s">
        <v>365</v>
      </c>
      <c r="D3" s="9" t="n">
        <v>6.49</v>
      </c>
    </row>
    <row r="4" spans="1:7">
      <c r="A4" s="4" t="s">
        <v>366</v>
      </c>
      <c r="D4" s="7" t="n">
        <v>0</v>
      </c>
    </row>
    <row r="5" spans="1:7">
      <c r="A5" s="4" t="s">
        <v>367</v>
      </c>
      <c r="B5" s="7" t="n">
        <v>35984</v>
      </c>
      <c r="C5" s="7" t="n">
        <v>-7536</v>
      </c>
      <c r="D5" s="5" t="n">
        <v>183950</v>
      </c>
      <c r="E5" s="7" t="n">
        <v>166269</v>
      </c>
    </row>
    <row r="6" spans="1:7">
      <c r="A6" s="4" t="s">
        <v>368</v>
      </c>
    </row>
    <row r="7" spans="1:7">
      <c r="A7" s="4" t="s">
        <v>367</v>
      </c>
      <c r="D7" s="7" t="n">
        <v>0</v>
      </c>
      <c r="E7" s="7" t="n">
        <v>820</v>
      </c>
    </row>
    <row r="8" spans="1:7">
      <c r="A8" s="4" t="s">
        <v>369</v>
      </c>
      <c r="B8" s="5" t="n">
        <v>24335</v>
      </c>
      <c r="D8" s="5" t="n">
        <v>24335</v>
      </c>
      <c r="F8" s="5" t="n">
        <v>24335</v>
      </c>
    </row>
    <row r="9" spans="1:7">
      <c r="A9" s="4" t="s">
        <v>370</v>
      </c>
    </row>
    <row r="10" spans="1:7">
      <c r="A10" s="4" t="s">
        <v>365</v>
      </c>
      <c r="D10" s="9" t="n">
        <v>3.79</v>
      </c>
    </row>
    <row r="11" spans="1:7">
      <c r="A11" s="4" t="s">
        <v>371</v>
      </c>
    </row>
    <row r="12" spans="1:7">
      <c r="A12" s="4" t="s">
        <v>372</v>
      </c>
      <c r="G12" s="5" t="n">
        <v>307693</v>
      </c>
    </row>
    <row r="13" spans="1:7">
      <c r="A13" s="4" t="s">
        <v>373</v>
      </c>
    </row>
    <row r="14" spans="1:7">
      <c r="A14" s="4" t="s">
        <v>372</v>
      </c>
      <c r="B14" s="5" t="n">
        <v>307693</v>
      </c>
      <c r="D14" s="5" t="n">
        <v>307693</v>
      </c>
    </row>
    <row r="15" spans="1:7">
      <c r="A15" s="4" t="s">
        <v>374</v>
      </c>
    </row>
    <row r="16" spans="1:7">
      <c r="A16" s="4" t="s">
        <v>369</v>
      </c>
      <c r="B16" s="5" t="n">
        <v>24335</v>
      </c>
      <c r="D16" s="5" t="n">
        <v>24335</v>
      </c>
    </row>
    <row r="17" spans="1:7">
      <c r="A17" s="4" t="s">
        <v>375</v>
      </c>
      <c r="B17" s="5" t="n">
        <v>102681</v>
      </c>
      <c r="D17" s="5" t="n">
        <v>102681</v>
      </c>
    </row>
    <row r="18" spans="1:7">
      <c r="A18" s="4" t="s">
        <v>376</v>
      </c>
      <c r="D18" s="9" t="n">
        <v>2.86</v>
      </c>
    </row>
    <row r="19" spans="1:7">
      <c r="A19" s="4" t="s">
        <v>377</v>
      </c>
      <c r="D19" s="5" t="n">
        <v>5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378</v>
      </c>
      <c r="B1" s="2" t="s">
        <v>241</v>
      </c>
      <c r="C1" s="2" t="s">
        <v>379</v>
      </c>
    </row>
    <row r="2" spans="1:3">
      <c r="A2" s="3" t="s">
        <v>380</v>
      </c>
    </row>
    <row r="3" spans="1:3">
      <c r="A3" s="5" t="n">
        <v>2017</v>
      </c>
      <c r="B3" s="7" t="n">
        <v>29830364</v>
      </c>
    </row>
    <row r="4" spans="1:3">
      <c r="A4" s="5" t="n">
        <v>2018</v>
      </c>
      <c r="B4" s="5" t="n">
        <v>24239591</v>
      </c>
    </row>
    <row r="5" spans="1:3">
      <c r="A5" s="5" t="n">
        <v>2019</v>
      </c>
      <c r="B5" s="7" t="n">
        <v>4500000</v>
      </c>
    </row>
    <row r="6" spans="1:3"/>
    <row r="7" spans="1:3">
      <c r="A7" s="4" t="s">
        <v>379</v>
      </c>
      <c r="B7" s="4" t="s">
        <v>381</v>
      </c>
    </row>
  </sheetData>
  <mergeCells count="6">
    <mergeCell ref="B2:C2"/>
    <mergeCell ref="B3:C3"/>
    <mergeCell ref="B4:C4"/>
    <mergeCell ref="B5:C5"/>
    <mergeCell ref="A6:C6"/>
    <mergeCell ref="B7:C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2</v>
      </c>
      <c r="B1" s="2" t="s">
        <v>1</v>
      </c>
    </row>
    <row r="2" spans="1:3">
      <c r="B2" s="2" t="s">
        <v>2</v>
      </c>
      <c r="C2" s="2" t="s">
        <v>383</v>
      </c>
    </row>
    <row r="3" spans="1:3">
      <c r="A3" s="4" t="s">
        <v>384</v>
      </c>
    </row>
    <row r="4" spans="1:3">
      <c r="A4" s="4" t="s">
        <v>385</v>
      </c>
      <c r="C4" s="7" t="n">
        <v>14000000</v>
      </c>
    </row>
    <row r="5" spans="1:3">
      <c r="A5" s="4" t="s">
        <v>386</v>
      </c>
      <c r="C5" s="5" t="n">
        <v>8000000</v>
      </c>
    </row>
    <row r="6" spans="1:3">
      <c r="A6" s="4" t="s">
        <v>387</v>
      </c>
    </row>
    <row r="7" spans="1:3">
      <c r="A7" s="4" t="s">
        <v>385</v>
      </c>
      <c r="C7" s="5" t="n">
        <v>25500000</v>
      </c>
    </row>
    <row r="8" spans="1:3">
      <c r="A8" s="4" t="s">
        <v>388</v>
      </c>
    </row>
    <row r="9" spans="1:3">
      <c r="A9" s="4" t="s">
        <v>385</v>
      </c>
      <c r="C9" s="7" t="n">
        <v>18500000</v>
      </c>
    </row>
    <row r="10" spans="1:3">
      <c r="A10" s="4" t="s">
        <v>389</v>
      </c>
    </row>
    <row r="11" spans="1:3">
      <c r="A11" s="4" t="s">
        <v>390</v>
      </c>
      <c r="B11" s="7" t="n">
        <v>44701</v>
      </c>
    </row>
    <row r="12" spans="1:3">
      <c r="A12" s="4" t="s">
        <v>391</v>
      </c>
    </row>
    <row r="13" spans="1:3">
      <c r="A13" s="4" t="s">
        <v>390</v>
      </c>
      <c r="B13" s="5" t="n">
        <v>29038</v>
      </c>
    </row>
    <row r="14" spans="1:3">
      <c r="A14" s="4" t="s">
        <v>392</v>
      </c>
    </row>
    <row r="15" spans="1:3">
      <c r="A15" s="4" t="s">
        <v>390</v>
      </c>
      <c r="B15" s="7" t="n">
        <v>35826</v>
      </c>
    </row>
    <row r="16" spans="1:3">
      <c r="A16" s="4" t="s">
        <v>328</v>
      </c>
    </row>
    <row r="17" spans="1:3">
      <c r="A17" s="4" t="s">
        <v>393</v>
      </c>
      <c r="B17" s="4" t="s">
        <v>394</v>
      </c>
    </row>
    <row r="18" spans="1:3">
      <c r="A18" s="4" t="s">
        <v>326</v>
      </c>
    </row>
    <row r="19" spans="1:3">
      <c r="A19" s="4" t="s">
        <v>393</v>
      </c>
      <c r="B19"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6</v>
      </c>
      <c r="B1" s="2" t="s">
        <v>397</v>
      </c>
      <c r="C1" s="2" t="s">
        <v>398</v>
      </c>
      <c r="D1" s="2" t="s">
        <v>399</v>
      </c>
      <c r="E1" s="2" t="s">
        <v>400</v>
      </c>
      <c r="F1" s="2" t="s">
        <v>401</v>
      </c>
      <c r="G1" s="2" t="s">
        <v>402</v>
      </c>
      <c r="H1" s="2" t="s">
        <v>2</v>
      </c>
    </row>
    <row r="2" spans="1:8">
      <c r="A2" s="4" t="s">
        <v>403</v>
      </c>
      <c r="H2" s="4" t="s">
        <v>404</v>
      </c>
    </row>
    <row r="3" spans="1:8">
      <c r="A3" s="4" t="s">
        <v>405</v>
      </c>
    </row>
    <row r="4" spans="1:8">
      <c r="A4" s="4" t="s">
        <v>223</v>
      </c>
      <c r="B4" s="7" t="n">
        <v>2515000</v>
      </c>
      <c r="C4" s="7" t="n">
        <v>2515000</v>
      </c>
      <c r="D4" s="7" t="n">
        <v>2515000</v>
      </c>
      <c r="E4" s="7" t="n">
        <v>2515000</v>
      </c>
      <c r="F4" s="7" t="n">
        <v>2515000</v>
      </c>
      <c r="G4" s="7" t="n">
        <v>25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162</v>
      </c>
      <c r="C4" s="4" t="s">
        <v>32</v>
      </c>
      <c r="D4" s="7" t="n">
        <v>2885</v>
      </c>
      <c r="E4" s="4" t="s">
        <v>32</v>
      </c>
    </row>
    <row r="5" spans="1:5">
      <c r="A5" s="3" t="s">
        <v>68</v>
      </c>
    </row>
    <row r="6" spans="1:5">
      <c r="A6" s="4" t="s">
        <v>69</v>
      </c>
      <c r="B6" s="5" t="n">
        <v>1053000</v>
      </c>
      <c r="C6" s="5" t="n">
        <v>1902871</v>
      </c>
      <c r="D6" s="5" t="n">
        <v>3942067</v>
      </c>
      <c r="E6" s="5" t="n">
        <v>5469040</v>
      </c>
    </row>
    <row r="7" spans="1:5">
      <c r="A7" s="4" t="s">
        <v>70</v>
      </c>
      <c r="B7" s="5" t="n">
        <v>668083</v>
      </c>
      <c r="C7" s="5" t="n">
        <v>570379</v>
      </c>
      <c r="D7" s="5" t="n">
        <v>2602089</v>
      </c>
      <c r="E7" s="5" t="n">
        <v>1394403</v>
      </c>
    </row>
    <row r="8" spans="1:5">
      <c r="A8" s="4" t="s">
        <v>71</v>
      </c>
      <c r="B8" s="5" t="n">
        <v>35984</v>
      </c>
      <c r="C8" s="5" t="n">
        <v>-7536</v>
      </c>
      <c r="D8" s="5" t="n">
        <v>183950</v>
      </c>
      <c r="E8" s="5" t="n">
        <v>166269</v>
      </c>
    </row>
    <row r="9" spans="1:5">
      <c r="A9" s="4" t="s">
        <v>72</v>
      </c>
      <c r="B9" s="5" t="n">
        <v>2113</v>
      </c>
      <c r="C9" s="5" t="n">
        <v>5172</v>
      </c>
      <c r="D9" s="5" t="n">
        <v>12176</v>
      </c>
      <c r="E9" s="5" t="n">
        <v>22232</v>
      </c>
    </row>
    <row r="10" spans="1:5">
      <c r="A10" s="4" t="s">
        <v>73</v>
      </c>
      <c r="B10" s="5" t="n">
        <v>1759180</v>
      </c>
      <c r="C10" s="5" t="n">
        <v>2470886</v>
      </c>
      <c r="D10" s="5" t="n">
        <v>6740282</v>
      </c>
      <c r="E10" s="5" t="n">
        <v>7051944</v>
      </c>
    </row>
    <row r="11" spans="1:5">
      <c r="A11" s="3" t="s">
        <v>74</v>
      </c>
    </row>
    <row r="12" spans="1:5">
      <c r="A12" s="4" t="s">
        <v>75</v>
      </c>
      <c r="B12" s="5" t="n">
        <v>-1228464</v>
      </c>
      <c r="C12" s="5" t="n">
        <v>-329</v>
      </c>
      <c r="D12" s="5" t="n">
        <v>-2638252</v>
      </c>
      <c r="E12" s="5" t="n">
        <v>-2219</v>
      </c>
    </row>
    <row r="13" spans="1:5">
      <c r="A13" s="4" t="s">
        <v>76</v>
      </c>
      <c r="B13" s="4" t="s">
        <v>32</v>
      </c>
      <c r="C13" s="5" t="n">
        <v>887</v>
      </c>
      <c r="D13" s="5" t="n">
        <v>122</v>
      </c>
      <c r="E13" s="5" t="n">
        <v>5731</v>
      </c>
    </row>
    <row r="14" spans="1:5">
      <c r="A14" s="4" t="s">
        <v>77</v>
      </c>
      <c r="B14" s="5" t="n">
        <v>-14192</v>
      </c>
      <c r="C14" s="4" t="s">
        <v>32</v>
      </c>
      <c r="D14" s="5" t="n">
        <v>-14909</v>
      </c>
      <c r="E14" s="4" t="s">
        <v>32</v>
      </c>
    </row>
    <row r="15" spans="1:5">
      <c r="A15" s="4" t="s">
        <v>78</v>
      </c>
      <c r="B15" s="4" t="s">
        <v>32</v>
      </c>
      <c r="C15" s="4" t="s">
        <v>32</v>
      </c>
      <c r="D15" s="5" t="n">
        <v>-120266</v>
      </c>
      <c r="E15" s="4" t="s">
        <v>32</v>
      </c>
    </row>
    <row r="16" spans="1:5">
      <c r="A16" s="4" t="s">
        <v>79</v>
      </c>
      <c r="B16" s="4" t="s">
        <v>32</v>
      </c>
      <c r="C16" s="4" t="s">
        <v>32</v>
      </c>
      <c r="D16" s="4" t="s">
        <v>32</v>
      </c>
      <c r="E16" s="5" t="n">
        <v>-464686</v>
      </c>
    </row>
    <row r="17" spans="1:5">
      <c r="A17" s="4" t="s">
        <v>80</v>
      </c>
      <c r="B17" s="5" t="n">
        <v>3147286</v>
      </c>
      <c r="C17" s="5" t="n">
        <v>136306</v>
      </c>
      <c r="D17" s="5" t="n">
        <v>3688963</v>
      </c>
      <c r="E17" s="5" t="n">
        <v>1870880</v>
      </c>
    </row>
    <row r="18" spans="1:5">
      <c r="A18" s="4" t="s">
        <v>81</v>
      </c>
      <c r="B18" s="5" t="n">
        <v>1904630</v>
      </c>
      <c r="C18" s="5" t="n">
        <v>136864</v>
      </c>
      <c r="D18" s="5" t="n">
        <v>915658</v>
      </c>
      <c r="E18" s="5" t="n">
        <v>1409706</v>
      </c>
    </row>
    <row r="19" spans="1:5">
      <c r="A19" s="4" t="s">
        <v>82</v>
      </c>
      <c r="B19" s="7" t="n">
        <v>147612</v>
      </c>
      <c r="C19" s="7" t="n">
        <v>-2334022</v>
      </c>
      <c r="D19" s="7" t="n">
        <v>-5821739</v>
      </c>
      <c r="E19" s="7" t="n">
        <v>-5642238</v>
      </c>
    </row>
    <row r="20" spans="1:5">
      <c r="A20" s="4" t="s">
        <v>83</v>
      </c>
      <c r="B20" s="9" t="n">
        <v>0.06</v>
      </c>
      <c r="C20" s="9" t="n">
        <v>-0.95</v>
      </c>
      <c r="D20" s="9" t="n">
        <v>-2.31</v>
      </c>
      <c r="E20" s="9" t="n">
        <v>-2.47</v>
      </c>
    </row>
    <row r="21" spans="1:5">
      <c r="A21" s="4" t="s">
        <v>84</v>
      </c>
      <c r="B21" s="5" t="n">
        <v>2550998</v>
      </c>
      <c r="C21" s="5" t="n">
        <v>2461649</v>
      </c>
      <c r="D21" s="5" t="n">
        <v>2523867</v>
      </c>
      <c r="E21" s="5" t="n">
        <v>22784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5</v>
      </c>
      <c r="B1" s="2" t="s">
        <v>64</v>
      </c>
      <c r="D1" s="2" t="s">
        <v>1</v>
      </c>
    </row>
    <row r="2" spans="1:5">
      <c r="B2" s="2" t="s">
        <v>2</v>
      </c>
      <c r="C2" s="2" t="s">
        <v>65</v>
      </c>
      <c r="D2" s="2" t="s">
        <v>2</v>
      </c>
      <c r="E2" s="2" t="s">
        <v>65</v>
      </c>
    </row>
    <row r="3" spans="1:5">
      <c r="A3" s="3" t="s">
        <v>86</v>
      </c>
    </row>
    <row r="4" spans="1:5">
      <c r="A4" s="4" t="s">
        <v>87</v>
      </c>
      <c r="B4" s="7" t="n">
        <v>147612</v>
      </c>
      <c r="C4" s="7" t="n">
        <v>-2334022</v>
      </c>
      <c r="D4" s="7" t="n">
        <v>-5821739</v>
      </c>
      <c r="E4" s="7" t="n">
        <v>-5642238</v>
      </c>
    </row>
    <row r="5" spans="1:5">
      <c r="A5" s="3" t="s">
        <v>88</v>
      </c>
    </row>
    <row r="6" spans="1:5">
      <c r="A6" s="4" t="s">
        <v>72</v>
      </c>
      <c r="B6" s="5" t="n">
        <v>2113</v>
      </c>
      <c r="C6" s="5" t="n">
        <v>5172</v>
      </c>
      <c r="D6" s="5" t="n">
        <v>12176</v>
      </c>
      <c r="E6" s="5" t="n">
        <v>22232</v>
      </c>
    </row>
    <row r="7" spans="1:5">
      <c r="A7" s="4" t="s">
        <v>89</v>
      </c>
      <c r="B7" s="5" t="n">
        <v>35984</v>
      </c>
      <c r="C7" s="5" t="n">
        <v>-7536</v>
      </c>
      <c r="D7" s="5" t="n">
        <v>183950</v>
      </c>
      <c r="E7" s="5" t="n">
        <v>166269</v>
      </c>
    </row>
    <row r="8" spans="1:5">
      <c r="A8" s="4" t="s">
        <v>90</v>
      </c>
      <c r="D8" s="5" t="n">
        <v>2307968</v>
      </c>
      <c r="E8" s="4" t="s">
        <v>32</v>
      </c>
    </row>
    <row r="9" spans="1:5">
      <c r="A9" s="4" t="s">
        <v>91</v>
      </c>
      <c r="D9" s="5" t="n">
        <v>118347</v>
      </c>
      <c r="E9" s="5" t="n">
        <v>53250</v>
      </c>
    </row>
    <row r="10" spans="1:5">
      <c r="A10" s="4" t="s">
        <v>92</v>
      </c>
      <c r="D10" s="5" t="n">
        <v>967402</v>
      </c>
    </row>
    <row r="11" spans="1:5">
      <c r="A11" s="4" t="s">
        <v>80</v>
      </c>
      <c r="D11" s="5" t="n">
        <v>-3688963</v>
      </c>
      <c r="E11" s="5" t="n">
        <v>-1870880</v>
      </c>
    </row>
    <row r="12" spans="1:5">
      <c r="A12" s="4" t="s">
        <v>93</v>
      </c>
      <c r="B12" s="4" t="s">
        <v>32</v>
      </c>
      <c r="C12" s="4" t="s">
        <v>32</v>
      </c>
      <c r="D12" s="4" t="s">
        <v>32</v>
      </c>
      <c r="E12" s="5" t="n">
        <v>464686</v>
      </c>
    </row>
    <row r="13" spans="1:5">
      <c r="A13" s="4" t="s">
        <v>78</v>
      </c>
      <c r="B13" s="4" t="s">
        <v>32</v>
      </c>
      <c r="C13" s="4" t="s">
        <v>32</v>
      </c>
      <c r="D13" s="5" t="n">
        <v>120266</v>
      </c>
      <c r="E13" s="4" t="s">
        <v>32</v>
      </c>
    </row>
    <row r="14" spans="1:5">
      <c r="A14" s="4" t="s">
        <v>94</v>
      </c>
      <c r="D14" s="5" t="n">
        <v>15616</v>
      </c>
      <c r="E14" s="4" t="s">
        <v>32</v>
      </c>
    </row>
    <row r="15" spans="1:5">
      <c r="A15" s="3" t="s">
        <v>95</v>
      </c>
    </row>
    <row r="16" spans="1:5">
      <c r="A16" s="4" t="s">
        <v>30</v>
      </c>
      <c r="D16" s="5" t="n">
        <v>6557</v>
      </c>
      <c r="E16" s="5" t="n">
        <v>95378</v>
      </c>
    </row>
    <row r="17" spans="1:5">
      <c r="A17" s="4" t="s">
        <v>31</v>
      </c>
      <c r="D17" s="5" t="n">
        <v>3000</v>
      </c>
      <c r="E17" s="5" t="n">
        <v>-72984</v>
      </c>
    </row>
    <row r="18" spans="1:5">
      <c r="A18" s="4" t="s">
        <v>37</v>
      </c>
      <c r="D18" s="5" t="n">
        <v>1445081</v>
      </c>
      <c r="E18" s="5" t="n">
        <v>789215</v>
      </c>
    </row>
    <row r="19" spans="1:5">
      <c r="A19" s="4" t="s">
        <v>38</v>
      </c>
      <c r="D19" s="5" t="n">
        <v>1679563</v>
      </c>
      <c r="E19" s="5" t="n">
        <v>21714</v>
      </c>
    </row>
    <row r="20" spans="1:5">
      <c r="A20" s="4" t="s">
        <v>96</v>
      </c>
      <c r="D20" s="5" t="n">
        <v>-2650776</v>
      </c>
      <c r="E20" s="5" t="n">
        <v>-5973358</v>
      </c>
    </row>
    <row r="21" spans="1:5">
      <c r="A21" s="3" t="s">
        <v>97</v>
      </c>
    </row>
    <row r="22" spans="1:5">
      <c r="A22" s="4" t="s">
        <v>98</v>
      </c>
      <c r="D22" s="4" t="s">
        <v>32</v>
      </c>
      <c r="E22" s="5" t="n">
        <v>-19256</v>
      </c>
    </row>
    <row r="23" spans="1:5">
      <c r="A23" s="4" t="s">
        <v>99</v>
      </c>
      <c r="D23" s="4" t="s">
        <v>32</v>
      </c>
      <c r="E23" s="5" t="n">
        <v>-19256</v>
      </c>
    </row>
    <row r="24" spans="1:5">
      <c r="A24" s="3" t="s">
        <v>100</v>
      </c>
    </row>
    <row r="25" spans="1:5">
      <c r="A25" s="4" t="s">
        <v>101</v>
      </c>
      <c r="D25" s="5" t="n">
        <v>-5833</v>
      </c>
      <c r="E25" s="5" t="n">
        <v>-21269</v>
      </c>
    </row>
    <row r="26" spans="1:5">
      <c r="A26" s="4" t="s">
        <v>102</v>
      </c>
      <c r="D26" s="5" t="n">
        <v>2656000</v>
      </c>
      <c r="E26" s="5" t="n">
        <v>2819366</v>
      </c>
    </row>
    <row r="27" spans="1:5">
      <c r="A27" s="4" t="s">
        <v>103</v>
      </c>
      <c r="D27" s="5" t="n">
        <v>2650167</v>
      </c>
      <c r="E27" s="5" t="n">
        <v>2798097</v>
      </c>
    </row>
    <row r="28" spans="1:5">
      <c r="A28" s="4" t="s">
        <v>104</v>
      </c>
      <c r="D28" s="5" t="n">
        <v>-609</v>
      </c>
      <c r="E28" s="5" t="n">
        <v>-3194517</v>
      </c>
    </row>
    <row r="29" spans="1:5">
      <c r="A29" s="4" t="s">
        <v>105</v>
      </c>
      <c r="D29" s="5" t="n">
        <v>734</v>
      </c>
      <c r="E29" s="5" t="n">
        <v>3228938</v>
      </c>
    </row>
    <row r="30" spans="1:5">
      <c r="A30" s="4" t="s">
        <v>106</v>
      </c>
      <c r="B30" s="7" t="n">
        <v>125</v>
      </c>
      <c r="C30" s="7" t="n">
        <v>34421</v>
      </c>
      <c r="D30" s="5" t="n">
        <v>125</v>
      </c>
      <c r="E30" s="5" t="n">
        <v>34421</v>
      </c>
    </row>
    <row r="31" spans="1:5">
      <c r="A31" s="3" t="s">
        <v>107</v>
      </c>
    </row>
    <row r="32" spans="1:5">
      <c r="A32" s="4" t="s">
        <v>108</v>
      </c>
      <c r="D32" s="7" t="n">
        <v>291410</v>
      </c>
      <c r="E32" s="7" t="n">
        <v>13783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9:12:56Z</dcterms:created>
  <dcterms:modified xmlns:dcterms="http://purl.org/dc/terms/" xmlns:xsi="http://www.w3.org/2001/XMLSchema-instance" xsi:type="dcterms:W3CDTF">2017-11-03T09:12:56Z</dcterms:modified>
</cp:coreProperties>
</file>